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Bas" sheetId="7" state="visible" r:id="rId7"/>
    <sheet xmlns:r="http://schemas.openxmlformats.org/officeDocument/2006/relationships" name="Revenue Recognition" sheetId="8" state="visible" r:id="rId8"/>
    <sheet xmlns:r="http://schemas.openxmlformats.org/officeDocument/2006/relationships" name="Net Loss Per Share" sheetId="9" state="visible" r:id="rId9"/>
    <sheet xmlns:r="http://schemas.openxmlformats.org/officeDocument/2006/relationships" name="Segment Information" sheetId="10" state="visible" r:id="rId10"/>
    <sheet xmlns:r="http://schemas.openxmlformats.org/officeDocument/2006/relationships" name="Goodwill and Intangible Assets"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Restructuring" sheetId="17" state="visible" r:id="rId17"/>
    <sheet xmlns:r="http://schemas.openxmlformats.org/officeDocument/2006/relationships" name="Legal Matters" sheetId="18" state="visible" r:id="rId18"/>
    <sheet xmlns:r="http://schemas.openxmlformats.org/officeDocument/2006/relationships" name="Description of Business and B19" sheetId="19" state="visible" r:id="rId19"/>
    <sheet xmlns:r="http://schemas.openxmlformats.org/officeDocument/2006/relationships" name="Net Loss Per Share (Tables)" sheetId="20" state="visible" r:id="rId20"/>
    <sheet xmlns:r="http://schemas.openxmlformats.org/officeDocument/2006/relationships" name="Segment Information (Tables)" sheetId="21" state="visible" r:id="rId21"/>
    <sheet xmlns:r="http://schemas.openxmlformats.org/officeDocument/2006/relationships" name="Goodwill and Intangible Assets " sheetId="22" state="visible" r:id="rId22"/>
    <sheet xmlns:r="http://schemas.openxmlformats.org/officeDocument/2006/relationships" name="Property and Equipment (Tables)" sheetId="23" state="visible" r:id="rId23"/>
    <sheet xmlns:r="http://schemas.openxmlformats.org/officeDocument/2006/relationships" name="Accrued Expenses and Other Cu24" sheetId="24" state="visible" r:id="rId24"/>
    <sheet xmlns:r="http://schemas.openxmlformats.org/officeDocument/2006/relationships" name="Fair Value Measurements (Tables" sheetId="25" state="visible" r:id="rId25"/>
    <sheet xmlns:r="http://schemas.openxmlformats.org/officeDocument/2006/relationships" name="Stockholders' Equity (Tables)" sheetId="26" state="visible" r:id="rId26"/>
    <sheet xmlns:r="http://schemas.openxmlformats.org/officeDocument/2006/relationships" name="Restructuring (Tables)" sheetId="27" state="visible" r:id="rId27"/>
    <sheet xmlns:r="http://schemas.openxmlformats.org/officeDocument/2006/relationships" name="Revenue Recognition (Details)" sheetId="28" state="visible" r:id="rId28"/>
    <sheet xmlns:r="http://schemas.openxmlformats.org/officeDocument/2006/relationships" name="Net Loss Per Share (Narrative) " sheetId="29" state="visible" r:id="rId29"/>
    <sheet xmlns:r="http://schemas.openxmlformats.org/officeDocument/2006/relationships" name="Net Loss Per Share (Reconciliat" sheetId="30" state="visible" r:id="rId30"/>
    <sheet xmlns:r="http://schemas.openxmlformats.org/officeDocument/2006/relationships" name="Segment Information (Narrative)" sheetId="31" state="visible" r:id="rId31"/>
    <sheet xmlns:r="http://schemas.openxmlformats.org/officeDocument/2006/relationships" name="Segment Information (Summary of" sheetId="32" state="visible" r:id="rId32"/>
    <sheet xmlns:r="http://schemas.openxmlformats.org/officeDocument/2006/relationships" name="Segment Information (Revenues A" sheetId="33" state="visible" r:id="rId33"/>
    <sheet xmlns:r="http://schemas.openxmlformats.org/officeDocument/2006/relationships" name="Segment Information (Long-Lived"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Property and Equipment (Details" sheetId="39" state="visible" r:id="rId39"/>
    <sheet xmlns:r="http://schemas.openxmlformats.org/officeDocument/2006/relationships" name="Accrued Expenses and Other Cu40" sheetId="40" state="visible" r:id="rId40"/>
    <sheet xmlns:r="http://schemas.openxmlformats.org/officeDocument/2006/relationships" name="Fair Value Measurements (Financ" sheetId="41" state="visible" r:id="rId41"/>
    <sheet xmlns:r="http://schemas.openxmlformats.org/officeDocument/2006/relationships" name="Fair Value Measurements (Level " sheetId="42" state="visible" r:id="rId42"/>
    <sheet xmlns:r="http://schemas.openxmlformats.org/officeDocument/2006/relationships" name="Fair Value Measurements (Deriva" sheetId="43" state="visible" r:id="rId43"/>
    <sheet xmlns:r="http://schemas.openxmlformats.org/officeDocument/2006/relationships" name="Commitments and Contingencies (" sheetId="44" state="visible" r:id="rId44"/>
    <sheet xmlns:r="http://schemas.openxmlformats.org/officeDocument/2006/relationships" name="Stockholders' Equity (Narrative" sheetId="45" state="visible" r:id="rId45"/>
    <sheet xmlns:r="http://schemas.openxmlformats.org/officeDocument/2006/relationships" name="Stockholders' Equity (Weighted " sheetId="46" state="visible" r:id="rId46"/>
    <sheet xmlns:r="http://schemas.openxmlformats.org/officeDocument/2006/relationships" name="Stockholders' Equity (Summary o" sheetId="47" state="visible" r:id="rId47"/>
    <sheet xmlns:r="http://schemas.openxmlformats.org/officeDocument/2006/relationships" name="Stockholders' Equity (Summary48" sheetId="48" state="visible" r:id="rId48"/>
    <sheet xmlns:r="http://schemas.openxmlformats.org/officeDocument/2006/relationships" name="Stockholders' Equity (Summary49" sheetId="49" state="visible" r:id="rId49"/>
    <sheet xmlns:r="http://schemas.openxmlformats.org/officeDocument/2006/relationships" name="Restructuring (Narrative) (Deta" sheetId="50" state="visible" r:id="rId50"/>
    <sheet xmlns:r="http://schemas.openxmlformats.org/officeDocument/2006/relationships" name="Restructuring (Restructuring Li" sheetId="51" state="visible" r:id="rId51"/>
    <sheet xmlns:r="http://schemas.openxmlformats.org/officeDocument/2006/relationships" name="Restructuring (Restructuring Ex" sheetId="52" state="visible" r:id="rId52"/>
  </sheets>
  <definedNames/>
  <calcPr calcId="124519" fullCalcOnLoad="1"/>
</workbook>
</file>

<file path=xl/sharedStrings.xml><?xml version="1.0" encoding="utf-8"?>
<sst xmlns="http://schemas.openxmlformats.org/spreadsheetml/2006/main" uniqueCount="520">
  <si>
    <t>Document and Entity Information - shares</t>
  </si>
  <si>
    <t>9 Months Ended</t>
  </si>
  <si>
    <t>Sep. 30, 2017</t>
  </si>
  <si>
    <t>Oct. 31, 2017</t>
  </si>
  <si>
    <t>Document And Entity Information [Abstract]</t>
  </si>
  <si>
    <t>Document Fiscal Period Focus</t>
  </si>
  <si>
    <t>Q3</t>
  </si>
  <si>
    <t>Document Type</t>
  </si>
  <si>
    <t>10-Q</t>
  </si>
  <si>
    <t>Amendment Flag</t>
  </si>
  <si>
    <t>false</t>
  </si>
  <si>
    <t>Document Period End Date</t>
  </si>
  <si>
    <t>Sep. 30,
		2017</t>
  </si>
  <si>
    <t>Document Fiscal Year Focus</t>
  </si>
  <si>
    <t>Trading Symbol</t>
  </si>
  <si>
    <t>LPSN</t>
  </si>
  <si>
    <t>Entity Registrant Name</t>
  </si>
  <si>
    <t>LIVEPERSON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CURRENT ASSETS:</t>
  </si>
  <si>
    <t>Cash and cash equivalents</t>
  </si>
  <si>
    <t>Cash held as collateral</t>
  </si>
  <si>
    <t>Accounts receivable, net of allowance for doubtful accounts of $1,299 and $1,732 as of September 30, 2017 and December 31, 2016, respectively</t>
  </si>
  <si>
    <t>Prepaid expenses and other current assets</t>
  </si>
  <si>
    <t>Total current assets</t>
  </si>
  <si>
    <t>Property and equipment, net</t>
  </si>
  <si>
    <t>Intangibles, net</t>
  </si>
  <si>
    <t>Goodwill</t>
  </si>
  <si>
    <t>Deferred tax assets</t>
  </si>
  <si>
    <t>Other assets</t>
  </si>
  <si>
    <t>Total assets</t>
  </si>
  <si>
    <t>CURRENT LIABILITIES:</t>
  </si>
  <si>
    <t>Accounts payable</t>
  </si>
  <si>
    <t>Accrued expenses and other current liabilities</t>
  </si>
  <si>
    <t>Deferred revenue</t>
  </si>
  <si>
    <t>Total current liabilities</t>
  </si>
  <si>
    <t>Other liabilities</t>
  </si>
  <si>
    <t>Deferred tax liability</t>
  </si>
  <si>
    <t>Total liabilities</t>
  </si>
  <si>
    <t>Commitments and contingencies</t>
  </si>
  <si>
    <t xml:space="preserve"> </t>
  </si>
  <si>
    <t>STOCKHOLDERS’ EQUITY:</t>
  </si>
  <si>
    <t>Common stock</t>
  </si>
  <si>
    <t>Additional paid-in capital</t>
  </si>
  <si>
    <t>Treasury stock</t>
  </si>
  <si>
    <t>Accumulated deficit</t>
  </si>
  <si>
    <t>Accumulated other comprehensive loss</t>
  </si>
  <si>
    <t>Total stockholders’ equity</t>
  </si>
  <si>
    <t>Total liabilities and stockholders’ equity</t>
  </si>
  <si>
    <t>CONDENSED CONSOLIDATED BALANCE SHEETS (Unaudited) (Parenthetical) - USD ($) $ in Thousands</t>
  </si>
  <si>
    <t>Statement of Financial Position [Abstract]</t>
  </si>
  <si>
    <t>Accounts receivable, allowance for doubtful accounts</t>
  </si>
  <si>
    <t>CONDENSED CONSOLIDATED STATEMENTS OF OPERATIONS (Unaudited) - USD ($)</t>
  </si>
  <si>
    <t>3 Months Ended</t>
  </si>
  <si>
    <t>Sep. 30, 2016</t>
  </si>
  <si>
    <t>Revenue</t>
  </si>
  <si>
    <t>Costs and expenses</t>
  </si>
  <si>
    <t>Cost of revenue</t>
  </si>
  <si>
    <t>[1],[2],[3]</t>
  </si>
  <si>
    <t>Sales and marketing</t>
  </si>
  <si>
    <t>[2],[3]</t>
  </si>
  <si>
    <t>General and administrative</t>
  </si>
  <si>
    <t>Product development</t>
  </si>
  <si>
    <t>Restructuring costs</t>
  </si>
  <si>
    <t>Amortization of purchased intangibles</t>
  </si>
  <si>
    <t>Total costs and expenses</t>
  </si>
  <si>
    <t>Loss from operations</t>
  </si>
  <si>
    <t>Other income (expense), net</t>
  </si>
  <si>
    <t>Loss before provision for income taxes</t>
  </si>
  <si>
    <t>Provision for income taxes</t>
  </si>
  <si>
    <t>Net loss</t>
  </si>
  <si>
    <t>Net loss per share of common stock:</t>
  </si>
  <si>
    <t>Basic net loss per common share (in dollars per share)</t>
  </si>
  <si>
    <t>Diluted net loss per common share (in dollars per share)</t>
  </si>
  <si>
    <t>Weighted-average shares used to compute net loss per share:</t>
  </si>
  <si>
    <t>Weighted average shares outstanding used in basic net loss per common share calculation (in shares)</t>
  </si>
  <si>
    <t>Weighted average shares outstanding used in diluted net loss per common share calculation (in shares)</t>
  </si>
  <si>
    <t>Cost of revenue [Member]</t>
  </si>
  <si>
    <t>Additional Information on Operating Expenses</t>
  </si>
  <si>
    <t>Stock-based compensation expense</t>
  </si>
  <si>
    <t>Depreciation expense</t>
  </si>
  <si>
    <t>Sales and marketing [Member]</t>
  </si>
  <si>
    <t>General and administrative [Member]</t>
  </si>
  <si>
    <t>Product development [Member]</t>
  </si>
  <si>
    <t>[1]</t>
  </si>
  <si>
    <t>Amounts include amortization expense as follows: Cost of revenue $639 thousand and $697 thousand thousand for the three months ended September 30, 2017 and 2016, respectively.Amounts include amortization expense as follows: Cost of revenue $2,556 thousand and $2,091 thousand thousand for the three months ended September 30, 2017 and 2016, respectively.</t>
  </si>
  <si>
    <t>[2]</t>
  </si>
  <si>
    <t>Amounts include depreciation expense as follows: Cost of revenue $1,715 thousand and $1,756 thousand for the three months ended September 30, 2017 and 2016, respectively, Sales and marketing $417 thousand and $212 thousand for the three months ended September 30, 2017 and 2016, respectively, General and administrative $321 thousand and $435 thousand for the three months ended September 30, 2017 and 2016, respectively, and Product development $726 thousand and $247 thousand for the three months ended September 30, 2017 and 2016, respectively. Amounts include depreciation expense as follows: Cost of revenue $5,350 thousand and $$6,469 thousand for the three months ended September 30, 2017 and 2016, respectively, Sales and marketing $1,206 thousand and $1,012 thousand for the three months ended September 30, 2017 and 2016, respectively, General and administrative $911 thousand and $1,215 thousand for the three months ended September 30, 2017 and 2016, respectively, and Product development $1,550 thousand and $749 thousand for the three months ended September 30, 2017 and 2016, respectively.</t>
  </si>
  <si>
    <t>[3]</t>
  </si>
  <si>
    <t>Amounts include stock compensation expense as follows: Cost of revenue $108 thousand and $121 thousand for the three months ended September 30, 2017 and 2016, respectively, Sales and marketing $576 thousand and $502 thousand for the three months ended September 30, 2017 and 2016, respectively, General and administrative $622 thousand and $759 thousand for the three months ended September 30, 2017 and 2016, respectively and Product development $537 thousand and $873 thousand for the three months ended September 30, 2017 and 2016, respectively. Amounts include stock compensation expense as follows: Cost of revenue $301 thousand and $342 thousand for the nine months ended September 30, 2017 and 2016, respectively, Sales and marketing $1,984 thousand and $1,936 thousand for the nine months ended September 30, 2017 and 2016, respectively, General and administrative $2,058 thousand and $2,552 thousand for the nine months ended September 30, 2017 and 2016, respectively and Product development $1,760 thousand and $2,770 thousand for the nine months ended September 30, 2017 and 2016, respectively.</t>
  </si>
  <si>
    <t>CONDENSED CONSOLIDATED STATEMENTS OF COMPREHENSIVE LOSS (Unaudited) - USD ($) $ in Thousands</t>
  </si>
  <si>
    <t>Statement of Comprehensive Income [Abstract]</t>
  </si>
  <si>
    <t>Foreign currency translation adjustment</t>
  </si>
  <si>
    <t>Comprehensive loss</t>
  </si>
  <si>
    <t>CONDENSED CONSOLIDATED STATEMENTS OF CASH FLOWS (Unaudited) - USD ($) $ in Thousands</t>
  </si>
  <si>
    <t>OPERATING ACTIVITIES:</t>
  </si>
  <si>
    <t>Adjustments to reconcile net loss to net cash provided by operating activities:</t>
  </si>
  <si>
    <t>Depreciation</t>
  </si>
  <si>
    <t>Amortization of tenant allowance</t>
  </si>
  <si>
    <t>Deferred income taxes</t>
  </si>
  <si>
    <t>Provision for doubtful accounts, net</t>
  </si>
  <si>
    <t>Changes in operating assets and liabilities:</t>
  </si>
  <si>
    <t>Accounts receivable</t>
  </si>
  <si>
    <t>Net cash provided by operating activities</t>
  </si>
  <si>
    <t>INVESTING ACTIVITIES:</t>
  </si>
  <si>
    <t>Purchases of property and equipment, including capitalized software</t>
  </si>
  <si>
    <t>Cash held as collateral for foreign exchange forward contracts</t>
  </si>
  <si>
    <t>Payments for acquisitions and intangible assets, net of cash acquired</t>
  </si>
  <si>
    <t>Net cash used in investing activities</t>
  </si>
  <si>
    <t>FINANCING ACTIVITIES:</t>
  </si>
  <si>
    <t>Proceeds from issuance of common stock in connection with the exercise of options</t>
  </si>
  <si>
    <t>Repurchase of common stock</t>
  </si>
  <si>
    <t>Net cash provided by (used in) financing activities</t>
  </si>
  <si>
    <t>EFFECT OF FOREIGN EXCHANGE RATE CHANGES ON CASH AND CASH EQUIVALENTS</t>
  </si>
  <si>
    <t>CHANGE IN CASH AND CASH EQUIVALENTS</t>
  </si>
  <si>
    <t>CASH AND CASH EQUIVALENTS - Beginning of the period</t>
  </si>
  <si>
    <t>CASH AND CASH EQUIVALENTS - End of the period</t>
  </si>
  <si>
    <t>SUPPLEMENTAL DISCLOSURE OF OTHER CASH FLOW INFORMATION:</t>
  </si>
  <si>
    <t>Cash paid for income taxes</t>
  </si>
  <si>
    <t>SUPPLEMENTAL DISCLOSURE OF NON-CASH INVESTING AND FINANCING ACTIVITIES:</t>
  </si>
  <si>
    <t>Purchase of property and equipment recorded in accounts payable</t>
  </si>
  <si>
    <t>Leasehold improvements funded by landlord</t>
  </si>
  <si>
    <t>Description of Business and Basis of Presentation</t>
  </si>
  <si>
    <t>Accounting Policies [Abstract]</t>
  </si>
  <si>
    <t>Description of Business and Basis of Presentation LivePerson, Inc. (the “Company” or “LivePerson”) was incorporated in the State of Delaware in November 1995 and the LivePerson service was introduced in November 1998. In April 2000, the Company completed an initial public offering and is currently traded on the Nasdaq Global Select Market and the Tel Aviv Stock Exchange. LivePerson is headquartered in New York City, with U.S. offices in Alpharetta (Georgia) and international offices in Amsterdam, Berlin, London, Mannheim, Melbourne, Milan, Paris, Ra'anana (Israel), Reading (UK), and Tokyo. LivePerson provides mobile and online business messaging solutions that power digital communication between brands and consumers. LiveEngage, the Company’s enterprise-class, cloud-based platform, enables businesses to create a meaningful connection with consumers via messaging. As consumers have reoriented their digital lives around the smartphone, messaging apps have become their preferred communication channel to connect with each other. LivePerson allows brands to align with this new consumer preference by deploying messaging at scale for customer care and sales as an alternative to email or to calling a contact center. LiveEngage is designed to securely deploy messaging at scale for brands with tens of millions of customers and many thousands of customer care agents. Key benefits include a sophisticated proactive targeting engine and a robust suite of text and mobile messaging, real-time chat messaging, content delivery, customer sentiment, and cobrowsing offerings that power intelligent digital engagement with consumers. LiveEngage powers conversations across each of a brand’s primary digital channels, including mobile apps, mobile and desktop web browsers, social media and third-party consumer messaging platforms. LivePerson optimizes campaign outcomes for sales and service transactions by combining website visitor data with other historical, behavioral, and operational information to develop insights into each step of a consumer’s journey. LivePerson’s products, coupled with its domain knowledge, industry expertise and consulting services, have been proven to maximize the effectiveness of consumer engagement. The Company’s primary revenue source is from the sale of LivePerson services to businesses of all sizes. The Company also offers an online marketplace that connects independent service providers (“Experts”) who provide information and knowledge for a fee via mobile and online messaging with individual consumers (“Users”). Basis of Presentation The accompanying condensed consolidated financial statements as of September 30, 2017 and for the three and nine months ended September 30, 2017 and 2016 are unaudited. In the opinion of management, the unaudited condensed consolidated financial statements have been prepared on the same basis as the annual financial statements and reflect all adjustments, which include only normal recurring adjustments, necessary to present fairly the consolidated financial position of LivePerson as of September 30, 2017 , and the consolidated results of operations, comprehensive loss and cash flows for the interim periods ended September 30, 2017 and 2016 . The financial data and other information disclosed in these notes to the condensed consolidated financial statements related to these periods are unaudited. The results of operations for any interim period are not necessarily indicative of the results of operations for any other future interim period or for a full fiscal year. The condensed consolidated balance sheet at December 31, 2016 has been derived from audited consolidated financial statements at that date. Certain information and note disclosures normally included in financial statements prepared in accordance with generally accepted accounting principles in the United States (“GAAP”) have been condensed or omitted pursuant to the rules and regulations of the Securities and Exchange Commission (the “SEC”). These unaudited interim condensed consolidated financial statements should be read in conjunction with the Company’s audited consolidated financial statements and notes thereto for the year ended December 31, 2016 included in the Company’s Annual Report on Form 10-K filed with the SEC on March 10, 2017. Principles of Consolidation The condensed consolidated financial statements include the Company and its wholly-owned subsidiaries. All intercompany balances and transactions have been eliminated. Use of Estimates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 Recently Issued Accounting Standards In August 2017, the Financial Accounting Standards Board (“FASB”) issued Accounting Standards Update No. 2017-12 "Derivatives and Hedging (Topic 815): Targeted Improvements to Accounting for Hedging Activities" ("ASU 2017-12"). This new standard refines and expands hedge accounting for both financial (e.g., interest rate) and commodity risks. Its provisions create more transparency around how economic results are presented, both on the face of the financial statements and in the footnotes, for investors and analysts. ASU 2017-12 is effective for fiscal years, and interim periods within those fiscal years, beginning after December 15, 2018, for public companies. Early adoption is permitted in any interim period or fiscal years before the effective date of the standard. The Company does not expect the adoption of ASU 2017-12 to have a material effect on its financial position, results of operations or cash flows. In May 2017, FASB issued Accounting Standards Update No. 2017-09, "Compensation-Stock Compensation (Topic 718): Scope of Modification Accounting" (“ASU 2017-09”). This update clarifies and reduces both (i) diversity in practice and (ii) cost and complexity when applying the guidance in Topic 718, to a change to the terms and conditions of a share-based payment award. ASU 2017-09 is effective for financial statements issued for annual periods, and interim periods within those annual periods, beginning after December 15, 2017. Early adoption is permitted. The amendments in this ASU should be applied prospectively to an award modified on or after the adoption date. The Company is currently evaluating the impact of this updated standard, but does not believe this update will have a significant impact on its consolidated financial statements. In January 2017, FASB issued Accounting Standards Update No. 2017-04, "Intangibles —Goodwill and Other (Topic 350): Simplifying the Test for Goodwill Impairment" (“ASU 2017-04”). This update addresses concerns over the cost and complexity of the two-step goodwill impairment test. The amendments in this update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ASU 2017-04 is effective for financial statements issued for annual periods beginning after December 15, 2019, and interim periods within those annual periods. The Company does not expect the adoption of ASU 2017-04 to have a material effect on its financial position, results of operations or cash flows. In January 2017, the FASB issued Accounting Standards Update No. 2017-01, "Business Combinations (Topic 805): Clarifying the Definition of a Business" (“ASU 2017-01”). This update clarifies the definition of a business with the objective of adding guidance to assist entities with evaluating whether transactions should be accounted for as acquisitions (or disposals) of businesses. The amendments in this update provide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ASU 2017-01 is effective for financial statements issued for annual periods beginning after December 15, 2017, and interim periods within those annual periods. The Company does not expect the adoption of ASU 2017-01 to have a material effect on its financial position, results of operations or cash flows. In March 2016, the FASB issued Accounting Standards Update No. 2016-09, “Compensation -Stock Compensation (Topic 718): Improvements to Employee Share-Based Payment Accounting” (“ASU 2016-09”). This update is intended to improve the accounting for employee share-based payments and affects all organizations that issue share-based payment awards to their employees. Several aspects of the accounting for share-based payment award transactions are simplified, including:(a) income tax consequences; (b) classification of awards as either equity or liabilities; and (c) classification on the statement of cash flows. The Company adopted this ASU as of the beginning of the first quarter of 2017 and has elected to continue to estimate expected forfeitures over the course of a vesting period. Further, the ASU eliminates the requirement to delay the recognition of excess tax benefits until they reduce current taxes payable. The adoption of ASU 2016-09 did not have any material impact on the Company’s financial statements. In February 2016, the FASB issued Accounting Standards Update No. 2016-02, “Leases” (“ASU 2016-02”). ASU 2016-02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also simplified the accounting for sale and leaseback transactions primarily because lessees must recognize lease assets and lease liabilitie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6-02 is effective for financial statements issued for annual periods beginning after December 15, 2018. While the Company is currently assessing the impact ASU 2016-02 will have on the consolidated financial statements, the Company expects the primary impact to its consolidated financial position upon adoption will be the recognition, on a discounted basis, of its minimum commitments under non-cancelable operating leases on the consolidated balance sheets resulting in the recording of right of use assets and lease obligations. The Company is also currently evaluating the timing of adoption and the impact that the standard will have on its condensed consolidated financial statements and related disclosures. In May 2014, the FASB issued ASC Update No. 2014-09, Revenue from Contracts with Customers (“Topic 606”), which has been subsequently updated. The purpose of Update No. 2014-09 is to provide enhancements to the quality and consistency of how revenue is reported while also improving comparability in the financial statements of companies using U.S. GAAP and International Financial Reporting Standards. The core principle requires entities to recognize revenue in a manner that depicts the transfer of goods or services to customers in amounts that reflect the consideration an entity expects to be entitled to in exchange for those goods or services. Topic 606, as amended, becomes effective for annual periods beginning after December 15, 2017, at which point we plan to adopt the standard. The Company currently plans to adopt the standard using the “modified retrospective method.” Under that method, the Company will apply the rules to contracts that are not completed as of January 1, 2018, and recognize the cumulative effect of the initial adoption as an adjustment to the opening balance of retained earnings. The Company has reached preliminary conclusions on our key revenue streams related to the standard and are finalizing our accounting policies. Based on its initial assessment, the Company believes the timing of revenue recognition for its primary revenue stream, hosted services within its Business segment, will not materially change. Upon adopting Topic 606, the Company will provide additional disclosures in the notes to the consolidated financial statements, specifically related to disaggregated revenue, contract balances and performance obligations. In the third quarter of 2017, the Company provided global training to its finance team on Topic 606. In the fourth quarter of 2017, the Company will perform a simulation of its new accounting processes and procedures to prepare its team for the month-end close process upon adoption of Topic 606. The Company will implement new internal controls to address risks associated with applying the five-step model, specifically related to judgments made in connection to variable consideration and applying the constraint. Additionally, the Company will establish monitoring controls to identify new sales arrangements and changes in its business environment that could impact its current accounting assessment. The Company expects to finalize its impact assessment and redesign impacted processes, policies and controls during the fourth quarter of 2017.</t>
  </si>
  <si>
    <t>Revenue Recognition</t>
  </si>
  <si>
    <t>Revenue Recognition [Abstract]</t>
  </si>
  <si>
    <t>Revenue Recognition The majority of the Company’s revenue is generated from monthly service revenues and related professional services from the sale of the LivePerson services. Because the Company provides its application as a service, the Company follows the provisions of FASB Accounting Standards Codification (“ASC”) 605-10-S99, “Revenue Recognition” and ASC 605-25, “Revenue Recognition with Multiple-Element Arrangements.” The Company charges a monthly, quarterly or annual fee, which varies by type of service, the level of customer usage and website traffic, and in some cases, the number of orders placed via the Company’s online engagement solutions. For certain of the Company’s larger customers, the Company may provide call center labor through an arrangement with one or more of several qualified vendors. For most of these customers, the Company passes the fee it incurs with the labor provider and its fee for the hosted services through to its customers in the form of a fixed fee for each order placed via the Company’s online engagement solutions. For these Pay for Performance (“PFP”) arrangements, in accordance with ASC 605-45, “Principal Agent Considerations,” the Company records revenue for transactions in which it acts as an agent on a net basis, and revenue for transactions in which it acts as a principal on a gross basis. The Company also sells certain of the LivePerson services directly via Internet download. These services are marketed as LiveEngage for small to medium-sized businesses, and are paid for almost exclusively by credit card. Credit card payments accelerate cash flow and reduce the Company’s collection risk, subject to the merchant bank’s right to hold back cash pending settlement of the transactions. Sales of LiveEngage may occur with or without the assistance of an online sales representative, rather than through face-to-face or telephone contact that is typically required for traditional direct sales. The Company recognizes monthly service revenue based upon the fee charged for the LivePerson services, provided that there is persuasive evidence of an arrangement, no significant Company obligations remain, collection of the resulting receivable is probable and the amount of fees to be paid is fixed or determinable. The Company’s service agreements typically have twelve month terms and, in some cases, are terminable or may terminate upon 30 to 90 days’ notice without penalty. When professional service fees add value to the customer on a standalone basis, the Company recognizes professional service fees upon completion and customer acceptance. The Company establishes a selling price hierarchy for determining the selling price of a deliverable, which is based on: (a) vendor-specific objective evidence; (b) third-party evidence; or (c) best estimated selling price. If a professional services arrangement does not qualify for separate accounting, the Company recognizes the fees, and the related labor costs, ratably over the contracted period. For revenue from the Company’s Consumer segment generated from online transactions between Experts and Users, the Company recognizes revenue net of the Expert fees in accordance with ASC 605-45, “Principal Agent Considerations,” due primarily to the fact that the Expert is the primary obligor. Additionally, the Company performs as an agent without any risk of loss for collection, and is not involved in selecting the Expert or establishing the Expert’s fee. The Company collects a fee from the User and retains a portion of the fee, and then remits the balance to the Expert. Revenue from these transactions is recognized when there is persuasive evidence of an arrangement, no significant Company obligations remain, collection of the resulting receivable is probable and the amount of fees to be paid is fixed and determinable.</t>
  </si>
  <si>
    <t>Net Loss Per Share</t>
  </si>
  <si>
    <t>Earnings Per Share [Abstract]</t>
  </si>
  <si>
    <t>Net Loss Per Share The Company calculates earnings per share (“EPS”) in accordance with the provisions of ASC 260-10 and the guidance of SEC Staff Accounting Bulletin (“SAB”) No. 98. Under ASC 260-10, basic EPS excludes dilution for common stock equivalents and is computed by dividing net income or loss attributable to common shareholders by the weighted average number of common shares outstanding for the period. All options, warrants or other potentially dilutive instruments issued for nominal consideration are required to be included in the calculation of basic and diluted net income attributable to common stockholders. Diluted EPS is calculated using the treasury stock method and reflects the potential dilution that could occur if securities or other contracts to issue common stock were exercised or converted into common stock and resulted in the issuance of common stock. Diluted net loss per common share for the three and nine months ended September 30, 2017 does not include the effect of 8,653,000 outstanding common stock awards, as the effect of their inclusion is anti-dilutive. Diluted net loss per common share for the three and nine months ended September 30, 2016 does not include the effect of 9,493,000 outstanding common stock awards, as the effect of their inclusion is anti-dilutive. A reconciliation of shares used in calculating basic and diluted net loss per share follows: Three Months Ended Nine Months Ended September 30, September 30, 2017 2016 2017 2016 Basic 56,524,990 56,047,645 56,153,428 56,131,818 Effect of assumed exercised options — — — — Diluted 56,524,990 56,047,645 56,153,428 56,131,818</t>
  </si>
  <si>
    <t>Segment Information</t>
  </si>
  <si>
    <t>Segment Reporting [Abstract]</t>
  </si>
  <si>
    <t>Segment Information The Company accounts for its segment information in accordance with the provisions of ASC 280-10, “Segment Reporting.” ASC 280-10 establishes annual and interim reporting standards for operating segments of a company. ASC 280-10 requires disclosures of selected segment-related financial information about products, major customers, and geographic areas based on the Company’s internal accounting methods. The Company is organized into two operating segments for purposes of making operating decisions and assessing performance. The Business segment facilitates real-time online interactions – chat, voice and content delivery across multiple channels and screens for global corporations of all sizes. The Consumer segment facilitates online transactions between Experts and Users and sells its services to consumers. Both segments currently generate their revenue primarily in the United States. The chief operating decision maker, who is the chief executive officer, evaluates performance, makes operating decisions, and allocates resources based on the operating income of each segment. The reporting segments follow the same accounting polices used in the preparation of the Company’s condensed consolidated financial statements which are described in the summary of significant accounting policies. The Company allocates cost of revenue, sales and marketing and amortization of purchased intangibles to the segments, but it does not allocate product development expenses, general and administrative expenses, restructuring costs and income tax expense because management does not use this information to measure performance of the operating segments. There are currently no inter-segment sales. Summarized financial information by segment for the three months ended September 30, 2017 , based on the Company’s internal financial reporting system utilized by the Company’s chief operating decision maker, follows (amounts in thousands): Business Consumer Corporate Consolidated Revenue: Hosted services – Business $ 46,378 $ — $ — $ 46,378 Hosted services – Consumer — 4,355 — 4,355 Professional services 5,760 — — 5,760 Total revenue 52,138 4,355 — 56,493 Cost of revenue 13,681 860 — 14,541 Sales and marketing 19,554 2,049 — 21,603 Amortization of purchased intangibles 470 — — 470 Unallocated corporate expenses — — 20,124 20,124 Operating income (loss) $ 18,433 $ 1,446 $ (20,124 ) $ (245 ) Summarized financial information by segment for the three months ended September 30, 2016 , based on the Company’s internal financial reporting system utilized by the Company’s chief operating decision maker, follows (amounts in thousands): Business Consumer Corporate Consolidated Revenue: Hosted services – Business $ 44,553 $ — $ — $ 44,553 Hosted services – Consumer — 4,044 — 4,044 Professional services 5,921 — — 5,921 Total revenue 50,474 4,044 — 54,518 Cost of revenue 14,215 622 — 14,837 Sales and marketing 20,278 1,789 — 22,067 Amortization of purchased intangibles 1,013 — — 1,013 Unallocated corporate expenses — — 19,180 19,180 Operating income (loss) $ 14,968 $ 1,633 $ (19,180 ) $ (2,579 ) Summarized financial information by segment for the nine months ended September 30, 2017 , based on the Company’s internal financial reporting system utilized by the Company’s chief operating decision maker, follows (amounts in thousands): Business Consumer Corporate Consolidated Revenue: Hosted services – Business $ 131,798 $ — $ — $ 131,798 Hosted services – Consumer — 12,985 — 12,985 Professional services 16,703 — — 16,703 Total revenue 148,501 12,985 — 161,486 Cost of revenue 40,794 2,662 — 43,456 Sales and marketing 60,338 6,357 — 66,695 Amortization of purchased intangibles 1,412 — — 1,412 Unallocated corporate expenses — — 61,854 61,854 Operating income (loss) $ 45,957 $ 3,966 $ (61,854 ) $ (11,931 ) Summarized financial information by segment for the nine months ended September 30, 2016 , based on the Company’s internal financial reporting system utilized by the Company’s chief operating decision maker, follows (amounts in thousands): Business Consumer Corporate Consolidated Revenue: Hosted services – Business $ 137,240 $ — $ — $ 137,240 Hosted services – Consumer — 12,048 — 12,048 Professional services 17,374 — — 17,374 Total revenue 154,614 12,048 — 166,662 Cost of revenue 46,145 2,065 — 48,210 Sales and marketing 62,606 5,225 — 67,831 Amortization of purchased intangibles 2,954 — — 2,954 Unallocated corporate expenses — — 58,802 58,802 Operating income (loss) $ 42,909 $ 4,758 $ (58,802 ) $ (11,135 ) Geographic Information The Company is domiciled in the United States and has international operations in the United Kingdom, Asia-Pacific, Latin America and Western Europe, particularly France and Germany. The following table presents the Company’s revenues attributable to domestic and foreign operations for the periods presented (amounts in thousands): Three Months Ended Nine Months Ended September 30, September 30, 2017 2016 2017 2016 United States $ 35,519 $ 35,114 $ 101,282 $ 111,177 Other Americas (1) 1,744 2,073 5,684 5,165 Total Americas 37,263 37,187 106,966 116,342 EMEA (2) (4) 14,175 12,588 41,640 36,468 APAC (3) 5,055 4,743 12,880 13,852 Total revenue $ 56,493 $ 54,518 $ 161,486 $ 166,662 (1) Canada, Latin America and South America (2) Europe, the Middle East and Africa (“EMEA”) (3) Asia-Pacific (“APAC”) (4) Includes revenues from the United Kingdom of $10.2 million and $8.7 million for three months ended and $28.4 million and $25.0 million for the nine months ended September 30, 2017 and 2016 , respectively. The following table presents the Company’s long-lived assets by geographic region for the periods presented (amounts in thousands): September 30, December 31, 2017 2016 United States $ 94,476 $ 93,845 Israel 12,728 13,940 Australia 9,184 9,496 Netherlands 8,051 7,495 Other (1) 3,403 2,711 Total long-lived assets $ 127,842 $ 127,487 (1) United Kingdom, Germany, Japan, France and Italy No individual customer accounted for 10% or more of consolidated revenue for any of the periods presented. One customer accounted for approximately 10% of accounts receivable as of September 30, 2017 . No individual customer accounted for 10% or more of accounts receivable as of December 31, 2016 .</t>
  </si>
  <si>
    <t>Goodwill and Intangible Assets</t>
  </si>
  <si>
    <t>Goodwill and Intangible Assets Disclosure [Abstract]</t>
  </si>
  <si>
    <t>Goodwill and Intangible Assets Goodwill The changes in the carrying amount of goodwill for the nine months ended September 30, 2017 are as follows (amounts in thousands): Business Consumer Consolidated Balance as of December 31, 2016 $ 72,221 $ 8,024 $ 80,245 Adjustments to goodwill: Foreign exchange adjustment 254 — 254 Balance as of September 30, 2017 $ 72,475 $ 8,024 $ 80,499 Intangible Assets Intangible assets are summarized as follows (amounts in thousands): As of September 30, 2017 Gross Carrying Amount Accumulated Amortization Net Carrying Amount Weighted Average Amortization Period Amortizing intangible assets: Technology $ 28,252 $ (22,290 ) $ 5,962 5.3 years Customer relationships 15,856 (9,966 ) 5,890 8.0 years Trade names 1,299 (1,290 ) 9 2.1 years Non-compete agreements 1,449 (1,427 ) 22 2.3 years Patents 1,525 (461 ) 1,064 13.0 years Other 262 (235 ) 27 2.7 years Total $ 48,643 $ (35,669 ) $ 12,974 As of December 31, 2016 Gross Carrying Amount Accumulated Amortization Net Carrying Amount Weighted Average Amortization Period Amortizing intangible assets: Technology $ 28,018 $ (19,736 ) $ 8,282 5.3 years Customer relationships 16,009 (8,857 ) 7,152 8.0 years Trade names 1,295 (1,277 ) 18 2.1 years Non-compete agreements 1,446 (1,220 ) 226 2.3 years Patents 1,180 (376 ) 804 12.4 years Other 263 (235 ) 28 2.7 years Total $ 48,211 $ (31,701 ) $ 16,510 Amortization expense is calculated over the estimated useful life of the asset. Aggregate amortization expense for intangible assets was $1.1 million and $1.7 million for the three months ended September 30, 2017 and 2016 , respectively. Aggregate amortization expense for intangible assets was $4.0 million and $5.0 million for the nine months ended September 30, 2017 and 2016 , respectively. For the three and nine months ended September 30, 2017 and 2016 , respectively, a portion of this amortization is included in cost of revenue. Estimated amortization expense for the next five years is as follows (amounts in thousands): Estimated Amortization Expense 2017 $ 719 2018 2,594 2019 2,386 2020 2,190 2021 1,980 Thereafter 3,105 Total $ 12,974</t>
  </si>
  <si>
    <t>Property and Equipment</t>
  </si>
  <si>
    <t>Property, Plant and Equipment [Abstract]</t>
  </si>
  <si>
    <t>Property and Equipment The following table presents the detail of property and equipment for the periods presented (amounts in thousands): September 30, December 31, Computer equipment and software $ 95,152 $ 82,477 Furniture, equipment and building improvements 15,155 15,027 110,307 97,504 Less: accumulated depreciation (78,124 ) (69,107 ) Total $ 32,183 $ 28,397</t>
  </si>
  <si>
    <t>Accrued Expenses and Other Current Liabilities</t>
  </si>
  <si>
    <t>Payables and Accruals [Abstract]</t>
  </si>
  <si>
    <t>Accrued Expenses and Other Current Liabilities The following table presents the detail of accrued expenses and other current liabilities for the periods presented (amounts in thousands): September 30, December 31, Payroll and other employee related costs $ 13,345 $ 13,887 Professional services and consulting and other vendor fees 11,494 14,559 Unrecognized tax benefits 4,772 4,240 Sales commissions 1,876 3,312 Restructuring (see Note 11) 2,526 2,551 Contingent earnout (see Note 8) — 210 Other 3,194 1,491 Total $ 37,207 $ 40,250</t>
  </si>
  <si>
    <t>Fair Value Measurements</t>
  </si>
  <si>
    <t>Fair Value Disclosures [Abstract]</t>
  </si>
  <si>
    <t>Fair Value Measurements The Company measures its cash equivalent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Financial Assets and Liabilities The carrying amount of cash, accounts receivable, and accounts payable approximate their fair value due to their short-term nature. The Company ’ s assets and liabilities that are measured at fair value on a recurring basis, by level, within the fair value hierarchy as of September 30, 2017 and December 31, 2016 , are summarized as follows (amounts in thousands). The Company’s restricted cash balance of $1.5 million at September 30, 2017 and $4.0 million at December 31, 2016 is not held in a money market account and is not included in the following table. September 30, 2017 December 31, 2016 Level 1 Level 2 Level 3 Total Level 1 Level 2 Level 3 Total Assets: Cash equivalents: Money market funds $ 2,798 $ — $ — $ 2,798 $ 3,076 $ — $ — $ 3,076 Foreign currency derivative contracts — 861 — 861 — 108 — 108 Total assets $ 2,798 $ 861 $ — $ 3,659 $ 3,076 $ 108 $ — $ 3,184 Liabilities: Contingent earn-outs $ — $ — $ — $ — $ — $ — $ 210 $ 210 Foreign currency derivative contracts — 5 — 5 — 66 — 66 Total liabilities $ — $ 5 $ — $ 5 $ — $ 66 $ 210 $ 276 In determining fair value, the Company utilizes valuation techniques that maximize the use of observable inputs and minimize the use of unobservable inputs to the extent possible as well as considers counterparty credit risk in its assessment of fair value. Observable or market inputs reflect market data obtained from independent sources, while unobservable inputs reflect the Company’s assumptions based on the best information available. The Company's money market funds are measured at fair value on a recurring basis based on quoted market prices in active markets and are classified as level 1 within the fair value hierarchy. The Company's contingent earn-out liability and foreign currency derivative contracts are measured at fair value on a recurring basis and are classified as level 3 and level 2, respectively, within the fair value hierarchy. On a nonrecurring basis, the Company uses fair value measures when analyzing asset impairment. Long-lived 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The Company uses an income approach and inputs that constitute level 3. During the third quarter of each year, the Company evaluates goodwill for impairment at the reporting unit level. The Company uses qualitative factors in accordance with ASU No. 2011-08 to determine whether it is “more likely than not” that the fair value of a reporting unit is less than its carrying amount as a basis for determining whether it is necessary to perform the two-step goodwill impairment test. This measurement is classified based on level 3 input. There is no remaining contingent earn-out as of September 30, 2017 . The contingent earn-out related to the acquisition of Synchronite was based on the fulfillment of a complete product integration and a minimum number of “Co-Browse” interactions per month. The changes in fair value of the level 3 liabilities are as follows (amounts in thousands): Contingent Earn-Out September 30, 2017 December 31, 2016 Balance, Beginning of Period $ 210 $ 377 Cash payments (210 ) (167 ) Balance, End of Period $ — $ 210 Derivative Financial Instruments The Company is exposed to foreign exchange risks that in part are managed by using derivative financial instruments. The Company entered into foreign currency forward contracts related to risks associated with foreign operations. The Company does not use derivatives for trading purposes. Derivatives are recorded at their estimated fair values based upon Level 2 inputs. Derivatives designated and effective as cash flow hedges are reported as a component of other comprehensive income and reclassified to earnings in the same periods in which the hedged transactions impact earnings. Gains and losses related to derivatives not meeting the requirements of hedge accounting and the portion of derivatives related to hedge ineffectiveness are recognized in current earnings. In accordance with the foreign currency forward contracts, the Company was required to pledge cash as collateral security to be maintained at the bank. The collateral shall remain in control of the lender, and these funds can be used to satisfy the outstanding obligation. Accordingly, the Company had cash at the bank of approximately $1.5 million at September 30, 2017 and $4.0 million at December 31, 2016 , which is recorded as cash held as collateral in current assets. The following summarizes certain information regarding the Company’s outstanding foreign currency derivative contracts related primarily to intercompany receivables and payables for the periods presented (in thousands): As of September 30, 2017 As of December 31, 2016 Notional amount of foreign currency derivative contracts $ 12,506 $ 44,438 Fair value of foreign currency derivatives contracts $ 856 $ 42 The fair value of the Company’s derivative instruments is summarized below (in thousands): Fair Value of Derivative Instruments Balance Sheet Location As of September 30, 2017 As of December 31, 2016 Derivative Assets Derivatives not designated as hedging instruments: Foreign currency derivatives contracts Prepaid expenses and other current assets $ 861 $ 108 Derivative Liabilities Derivatives not designated as hedging instruments: Foreign currency derivatives contracts Accrued expenses and other liabilities $ 5 $ 66 The following summarizes certain information regarding the Company’s derivatives that are not designated or are not effective as hedges (in thousands): Gain (losses) on Derivative Instruments Recognized in Statements of Operations Three Months Ended September 30, Nine Months Ended September 30, Location 2017 2016 2017 2016 Foreign currency derivatives contracts Other (income) expense $ (19 ) $ 44 $ 194 $ 132</t>
  </si>
  <si>
    <t>Commitments and Contingencies</t>
  </si>
  <si>
    <t>Commitments and Contingencies Disclosure [Abstract]</t>
  </si>
  <si>
    <t>Commitments and Contingencies Contractual Obligations The Company leases facilities and certain equipment under agreements accounted for as operating leases. These leases generally require the Company to pay all executory costs such as maintenance and insurance. Rental expense for operating leases for the three and nine months ended September 30, 2017 was approximately $2.1 million and $6.7 million , respectively. Rental expense for operating leases for the three and nine months ended September 30, 2016 was approximately $2.4 million and $7.6 million , respectively. Employee Benefit Plans The Company has a 401(k) defined contribution plan covering all eligible employees. The Company provides for employer matching contributions equal to 50% of employee contributions, up to the lesser of 5% of eligible compensation or $6,000 . Matching contributions are deposited into the employee’s 401(k) account and are subject to 5 year graded vesting. Salaries and related expenses include $0.3 million and $1.1 million of employer matching contributions for the three and nine months ended September 30, 2017 . Salaries and related expenses include $0.3 million and $1.0 million of employer matching contributions for the three and nine months ended September 30, 2016 . Letters of Credit As of September 30, 2017 , the Company has a $1.9 million letter of credit outstanding substantially in favor of a certain landlord for office space. In addition, the Company has a letter of credit totaling $0.1 million as a security deposit for the due performance by the Company of the terms and conditions of a supply contract. There were no draws against these letters of credit during the three and nine months ended September 30, 2017 .</t>
  </si>
  <si>
    <t>Stockholders' Equity</t>
  </si>
  <si>
    <t>Disclosure of Compensation Related Costs, Share-based Payments [Abstract]</t>
  </si>
  <si>
    <t>Stockholders ’ Equity Common Stock As of September 30, 2017 , there were 100,000,000 shares of common stock authorized, and 59,453,453 shares issued and outstanding. As of December 31, 2016 , there were 100,000,000 shares of common stock authorized, and 58,276,447 shares issued and outstanding. The par value for common shares is $0.001 . Preferred Stock As of September 30, 2017 and December 31, 2016 , there were 5,000,000 shares of preferred stock authorized, and zero shares issued and outstanding. The par value for preferred shares is $0.001 . Stock Repurchase Program On December 10, 2012, the Company’s Board of Directors approved a stock repurchase program through June 30, 2014. Under the stock repurchase program, the Company is authorized to repurchase shares of its common stock, in the open market or privately negotiated transactions, at times and prices considered appropriate by the Board of Directors depending upon prevailing market conditions and other corporate considerations. On March 13, 2014, the Company’s Board of Directors increased the aggregate purchase price of the stock repurchase program from $30.0 million to $40.0 million . On July 23, 2014, the Company’s Board of Directors increased the aggregate purchase price of the stock repurchase program from $40.0 million to $50.0 million . On February 16, 2016, the Company's Board of Directors increased the aggregate purchase price of the total stock repurchase program by an additional $14.0 million . On November 21, 2016, the Company's Board of Directors increased the aggregate purchase price of the stock repurchase program from $64.0 million to $74.0 million and extended the expiration date of the program out to December 31, 2017. There were 247,430 shares repurchased under this program during the nine months ended September 30, 2017 , which were recorded in treasury stock at par on the condensed consolidated balance sheets as of September 30, 2017 . As of September 30, 2017 , approximately $18.5 million remained available for purchase under the program. Stock-Based Compensation The Company follows FASB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per share weighted average fair value of stock options granted during the three and nine months ended September 30, 2017 was $5.02 and $3.63 , respectively. The per share weighted average fair value of stock options granted during the three and nine months ended September 30, 2016 was $3.11 and $2.94 , respectively. The fair value of each option grant is estimated on the date of grant using the Black-Scholes option-pricing model with the following weighted average assumptions: Three Months Ended Nine Months Ended September 30, September 30, 2017 2016 2017 2016 Dividend yield 0.0% 0.0% 0.0% 0.0% Risk-free interest rate 1.8% 1.1% 1.7% - 1.9% 1.0% - 1.4% Expected life (in years) 5 5 5 5 Historical volatility 47.3% 47.9% 46.6% - 47.6% 47.3% - 48.2% A description of the methods used in the significant assumptions used to estimate the fair value of stock-based compensation awards follows: Dividend yield – The Company uses 0% as it has never issued dividends and does not anticipate issuing dividends in the near term. Risk-free interest rate – The Company uses the market yield on U.S. Treasury securities at five years with constant maturity, representing the current expected life of stock options in years. Expected life – The Company uses historical data to estimate the expected life of a stock option. Historical volatility – The Company uses a trailing five year from grant date to determine volatility. Stock Option Plans During 1998, the Company established the Stock Option and Restricted Stock Purchase Plan (the “1998 Plan”). Under the 1998 Plan, the Board of Directors could issue incentive stock options or nonqualified stock options to purchase up to 5,850,000 shares of common stock. The 2000 Stock Incentive Plan (the “2000 Plan”) succeeded the 1998 Plan. Under the 2000 Plan, the options which had been outstanding under the 1998 Plan were incorporated in the 2000 Plan increasing the number of shares available for issuance under the plan by approximately 4,150,000 , thereby reserving for issuance 10,000,000 shares of common stock in the aggregate. The Company established the 2009 Stock Incentive Plan (as amended and restated, the “2009 Plan”) as a successor to the 2000 Plan. Under the 2009 Plan, the options which had been outstanding under the 2000 Plan were incorporated into the 2009 Plan and the Company increased the number of shares available for issuance under the plan by 6,000,000 . The Company amended the 2009 Plan (the “Amended 2009 Plan”) effective June 7, 2012. The Amended 2009 Plan increased the number of shares authorized for issuance under the plan by an additional 4,250,000 . Subject to stockholder approval, which was obtained on June 2, 2017, the Company's Board of Directors amended and restated the Amended 2009 Plan effective April 30, 2017. The amended and restated plan increased the number of shares authorized for issuance under the plan by an additional 4,000,000 , thereby reserving for issuance 27,817,744 shares of common stock in the aggregate. Options to acquire common stock granted thereunder have 10 -year terms. As of September 30, 2017 , approximately 5.5 million shares of common stock were reserved for issuance under the 2009 Plan (taking into account all option exercises through September 30, 2017 ). Employee Stock Purchase Plan In June 2010, the Company’s stockholders approved the 2010 Employee Stock Purchase Plan with 1,000,000 shares of common stock initially reserved for issuance. Subject to stockholder approval, which was obtained on June 2, 2017, the Company's Board of Directors amended and restated the 2010 Employee Stock Purchase Plan effective April 30, 2017. The amended and restated plan increased the number of shares authorized for issuance under the plan by an additional 1,000,000 , thereby reserving for issuance 2,000,000 shares of common stock in the aggregate. As of September 30, 2017 , approximately 1.1 million shares of common stock were reserved for issuance under the Employee Stock Purchase Plan (taking into account all share purchases through September 30, 2017 ). Stock Option Activity A summary of the Company’s stock option activity and weighted average exercise prices follows: Stock Option Activity Weighted Average Remaining Contractual Term (in years) Aggregate Intrinsic Value (in thousands) Options (in thousands) Weighted Average Exercise Price Balance outstanding at December 31, 2016 7,769 $ 10.88 Granted 1,553 8.47 Exercised (777 ) 8.86 Cancelled or expired (841 ) 12.14 Balance outstanding at September 30, 2017 7,704 $ 10.47 6.14 $ 26,888 Options vested and expected to vest 7,045 $ 10.66 5.85 $ 23,517 Options exercisable at September 30, 2017 5,151 $ 11.18 4.86 $ 15,315 The total fair value of stock options exercised during the nine months ended September 30, 2017 was approximately $3.5 million . On January 1, 2017, the Company adopted ASU 2016-09, Compensation—Stock Compensation (Topic 718): Improvements to Employee Share-Based Payment Accounting (“ASU 2016-09”) and elected to continue to estimate forfeitures over the course of a vesting period. As of September 30, 2017 , there was approximately $8.0 million of total unrecognized compensation cost related to nonvested share-based compensation arrangements. That cost is expected to be recognized over a weighted average period of approximately 2.6 years. The following table summarizes information about outstanding and vested stock options as of September 30, 2017 : Options Outstanding Options Exercisable Range of Exercise Prices Number of Shares Outstanding (in thousands) Weighted-Average Remaining Contractual Life (Years) Weighted-Average Exercise Price Number of Shares (in thousands) Weighted-Average Exercise Price $1.79 - $7.02 892 3.79 $ 5.23 674 $ 4.81 $7.04 - $7.45 356 7.81 7.26 227 7.22 $7.60 - $7.60 875 9.59 7.60 — — $7.95 - $9.24 775 6.28 8.97 601 9.16 $9.34 - $10.05 853 7.53 9.75 502 9.82 $10.13 - $10.31 781 6.12 10.14 585 10.13 $10.53 - $11.96 795 6.68 11.03 394 11.17 $12.09 - $13.28 1,041 4.20 13.05 997 13.04 $13.34 - $16.98 1,042 5.50 15.24 877 15.56 $17.88 - $18.24 294 4.33 18.06 294 18.06 7,704 6.14 $ 10.47 5,151 $ 11.18 Restricted Stock Unit Activity A summary of the Company’s restricted stock units (“RSUs”) activity and weighted average exercise prices follows: Restricted Stock Unit Activity Number of Shares (in thousands) Weighted Average Grant Date Fair Value (Per Share) Aggregate Fair Value (in thousands) Balance outstanding at December 31, 2016 1,188 $ 8.44 $ — Awarded 317 7.87 — Released (312 ) 8.40 — Forfeited (244 ) 8.46 — Non-vested and outstanding at September 30, 2017 949 $ 8.24 $ 12,865 Expected to vest 719 $ 8.44 $ 9,744 RSUs granted to employees generally vest over a four -year period. In accordance with ASU 2017-09, as of September 30, 2017 , total unrecognized compensation cost, adjusted for estimated forfeitures, related to nonvested RSUs was approximately $7.6 million and the weighted-average remaining vesting period was 2.6 years.</t>
  </si>
  <si>
    <t>Restructuring</t>
  </si>
  <si>
    <t>Restructuring and Related Activities [Abstract]</t>
  </si>
  <si>
    <t>Restructuring The Company's restructuring costs related to the wind down of our legacy platform and severance costs associated with re-prioritizing and reallocating resources to focus on areas showing high growth potential. The Company expects restructuring costs to be completed by December 31, 2017. There was no restructuring expense during the three months ended September 30, 2017 and approximately $2.3 million during the nine months ended September 30, 2017 . During the three and nine months ended September 30, 2016 , there was a benefit of approximately $0.4 million due to the cash collection of a previously written off bad debt. The restructuring liability was approximately $2.5 million as of September 30, 2017 and $2.6 million as of December 31, 2016 . It is classified as accrued expenses and other current liabilities on the condensed consolidated balance sheets. The following table presents the detail of the liability for the Company's restructuring charges for the periods presented (amounts in thousands): September 30, 2017 December 31, 2016 Balance, Beginning of the year $ 2,551 $ 1,328 Severance and other associated costs 368 1,585 Cash payments (2,340 ) (1,328 ) Wind down cost legacy platform 1,947 966 Balance, End of period $ 2,526 $ 2,551 The following table presents the detail of expenses for the Company's restructuring charges for the three months ended September 30, 2017 (amounts in thousands): September 30, 2017 September 30, 2016 Severance and other associated costs $ (31 ) $ — Wind down cost legacy platform 31 (384 ) Total restructuring costs $ — $ (384 ) The following table presents the detail of expenses for the Company's restructuring charges for the nine months ended September 30, 2017 (amounts in thousands): September 30, 2017 September 30, 2016 Severance and other associated costs $ 368 $ — Wind down cost legacy platform 1,947 (384 ) Total restructuring costs $ 2,315 $ (384 )</t>
  </si>
  <si>
    <t>Legal Matters</t>
  </si>
  <si>
    <t>Legal Matters The Company previously filed an intellectual property suit against [24]7 Customer, Inc. in the Southern District of New York on March 6, 2014 seeking damages on the grounds that [24]7 reverse engineered and misappropriated the Company's technology to develop competing products and misused the Company's business information. On June 22, 2015, [24]7 Customer, Inc. filed suit against the Company in the Northern District of California alleging patent infringement. On December 7, 2015, [24]7 Customer Inc. filed a second patent infringement suit against the Company, also in the Northern District of California. On March 16, 2017, the New York case was voluntarily transferred and consolidated with the two California cases in the Northern District of California for all pre-trial purposes. Recent court rulings in the Company’s favor have invalidated multiple [24]7 patents that were asserted in the patent cases. Trial for the Company’s intellectual property and other claims asserted against [24]7 in the original litigation is currently set for November 26, 2018. The Company believes the claims filed by [24]7 are without merit and intends to defend them vigorously. The Company routinely assesses all of its litigation and threatened litigation as to the probability of ultimately incurring a liability, and records its best estimate of the ultimate loss in situations where the Company assesses the likelihood of loss as probable. From time to time, the Company is involved in or subject to legal, administrative and regulatory proceedings, claims, demands and investigations arising in the ordinary course of business, including direct claims brought by or against the Company with respect to intellectual property, contracts, employment and other matters, as well as claims brought against the Company’s customers for whom the Company has a contractual indemnification obligation.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 related to such matter as appropriate and in compliance with ASC 450. The accruals or estimates, if any, resulting from the foregoing analysis, are reviewed at least quarterly and adjusted to reflect the impact of negotiations, settlements, rulings, advice of legal counsel and other information and events pertaining to a particular matter. To the extent there is a reasonable possibility that the losses could exceed the amounts already accrued, the Company will, as applicable,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From time to time, third parties assert claims against the Company regarding intellectual property rights, privacy issues and other matters arising in the ordinary course of business. Although the Company cannot be certain of the outcome of any litigation or the disposition of any claims, nor the amount of damages and exposure, if any, that the Company could incur, the Company currently believes that the final disposition of all existing matters will not have a material adverse effect on our business, results of operations, financial condition or cash flows. In addition, in the ordinary course of business, the Company is also subject to periodic threats of lawsuits, investigations and claims. Regardless of the outcome, litigation can have an adverse impact on the Company because of defense and settlement costs, diversion of management resources and other factors.</t>
  </si>
  <si>
    <t>Description of Business and Basis of Presentation (Policies)</t>
  </si>
  <si>
    <t>Basis of Presentation</t>
  </si>
  <si>
    <t>Basis of Presentation The accompanying condensed consolidated financial statements as of September 30, 2017 and for the three and nine months ended September 30, 2017 and 2016 are unaudited. In the opinion of management, the unaudited condensed consolidated financial statements have been prepared on the same basis as the annual financial statements and reflect all adjustments, which include only normal recurring adjustments, necessary to present fairly the consolidated financial position of LivePerson as of September 30, 2017 , and the consolidated results of operations, comprehensive loss and cash flows for the interim periods ended September 30, 2017 and 2016 . The financial data and other information disclosed in these notes to the condensed consolidated financial statements related to these periods are unaudited. The results of operations for any interim period are not necessarily indicative of the results of operations for any other future interim period or for a full fiscal year. The condensed consolidated balance sheet at December 31, 2016 has been derived from audited consolidated financial statements at that date. Certain information and note disclosures normally included in financial statements prepared in accordance with generally accepted accounting principles in the United States (“GAAP”) have been condensed or omitted pursuant to the rules and regulations of the Securities and Exchange Commission (the “SEC”). These unaudited interim condensed consolidated financial statements should be read in conjunction with the Company’s audited consolidated financial statements and notes thereto for the year ended December 31, 2016 included in the Company’s Annual Report on Form 10-K filed with the SEC on March 10, 2017.</t>
  </si>
  <si>
    <t>Principles of Consolidation</t>
  </si>
  <si>
    <t>Principles of Consolidation The condensed consolidated financial statements include the Company and its wholly-owned subsidiaries. All intercompany balances and transactions have been eliminated.</t>
  </si>
  <si>
    <t>Use of Estimates</t>
  </si>
  <si>
    <t>Use of Estimates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t>
  </si>
  <si>
    <t>Recently Issued Accounting Standards</t>
  </si>
  <si>
    <t>Recently Issued Accounting Standards In August 2017, the Financial Accounting Standards Board (“FASB”) issued Accounting Standards Update No. 2017-12 "Derivatives and Hedging (Topic 815): Targeted Improvements to Accounting for Hedging Activities" ("ASU 2017-12"). This new standard refines and expands hedge accounting for both financial (e.g., interest rate) and commodity risks. Its provisions create more transparency around how economic results are presented, both on the face of the financial statements and in the footnotes, for investors and analysts. ASU 2017-12 is effective for fiscal years, and interim periods within those fiscal years, beginning after December 15, 2018, for public companies. Early adoption is permitted in any interim period or fiscal years before the effective date of the standard. The Company does not expect the adoption of ASU 2017-12 to have a material effect on its financial position, results of operations or cash flows. In May 2017, FASB issued Accounting Standards Update No. 2017-09, "Compensation-Stock Compensation (Topic 718): Scope of Modification Accounting" (“ASU 2017-09”). This update clarifies and reduces both (i) diversity in practice and (ii) cost and complexity when applying the guidance in Topic 718, to a change to the terms and conditions of a share-based payment award. ASU 2017-09 is effective for financial statements issued for annual periods, and interim periods within those annual periods, beginning after December 15, 2017. Early adoption is permitted. The amendments in this ASU should be applied prospectively to an award modified on or after the adoption date. The Company is currently evaluating the impact of this updated standard, but does not believe this update will have a significant impact on its consolidated financial statements. In January 2017, FASB issued Accounting Standards Update No. 2017-04, "Intangibles —Goodwill and Other (Topic 350): Simplifying the Test for Goodwill Impairment" (“ASU 2017-04”). This update addresses concerns over the cost and complexity of the two-step goodwill impairment test. The amendments in this update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ASU 2017-04 is effective for financial statements issued for annual periods beginning after December 15, 2019, and interim periods within those annual periods. The Company does not expect the adoption of ASU 2017-04 to have a material effect on its financial position, results of operations or cash flows. In January 2017, the FASB issued Accounting Standards Update No. 2017-01, "Business Combinations (Topic 805): Clarifying the Definition of a Business" (“ASU 2017-01”). This update clarifies the definition of a business with the objective of adding guidance to assist entities with evaluating whether transactions should be accounted for as acquisitions (or disposals) of businesses. The amendments in this update provide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ASU 2017-01 is effective for financial statements issued for annual periods beginning after December 15, 2017, and interim periods within those annual periods. The Company does not expect the adoption of ASU 2017-01 to have a material effect on its financial position, results of operations or cash flows. In March 2016, the FASB issued Accounting Standards Update No. 2016-09, “Compensation -Stock Compensation (Topic 718): Improvements to Employee Share-Based Payment Accounting” (“ASU 2016-09”). This update is intended to improve the accounting for employee share-based payments and affects all organizations that issue share-based payment awards to their employees. Several aspects of the accounting for share-based payment award transactions are simplified, including:(a) income tax consequences; (b) classification of awards as either equity or liabilities; and (c) classification on the statement of cash flows. The Company adopted this ASU as of the beginning of the first quarter of 2017 and has elected to continue to estimate expected forfeitures over the course of a vesting period. Further, the ASU eliminates the requirement to delay the recognition of excess tax benefits until they reduce current taxes payable. The adoption of ASU 2016-09 did not have any material impact on the Company’s financial statements. In February 2016, the FASB issued Accounting Standards Update No. 2016-02, “Leases” (“ASU 2016-02”). ASU 2016-02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also simplified the accounting for sale and leaseback transactions primarily because lessees must recognize lease assets and lease liabilitie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6-02 is effective for financial statements issued for annual periods beginning after December 15, 2018. While the Company is currently assessing the impact ASU 2016-02 will have on the consolidated financial statements, the Company expects the primary impact to its consolidated financial position upon adoption will be the recognition, on a discounted basis, of its minimum commitments under non-cancelable operating leases on the consolidated balance sheets resulting in the recording of right of use assets and lease obligations. The Company is also currently evaluating the timing of adoption and the impact that the standard will have on its condensed consolidated financial statements and related disclosures. In May 2014, the FASB issued ASC Update No. 2014-09, Revenue from Contracts with Customers (“Topic 606”), which has been subsequently updated. The purpose of Update No. 2014-09 is to provide enhancements to the quality and consistency of how revenue is reported while also improving comparability in the financial statements of companies using U.S. GAAP and International Financial Reporting Standards. The core principle requires entities to recognize revenue in a manner that depicts the transfer of goods or services to customers in amounts that reflect the consideration an entity expects to be entitled to in exchange for those goods or services. Topic 606, as amended, becomes effective for annual periods beginning after December 15, 2017, at which point we plan to adopt the standard. The Company currently plans to adopt the standard using the “modified retrospective method.” Under that method, the Company will apply the rules to contracts that are not completed as of January 1, 2018, and recognize the cumulative effect of the initial adoption as an adjustment to the opening balance of retained earnings. The Company has reached preliminary conclusions on our key revenue streams related to the standard and are finalizing our accounting policies. Based on its initial assessment, the Company believes the timing of revenue recognition for its primary revenue stream, hosted services within its Business segment, will not materially change. Upon adopting Topic 606, the Company will provide additional disclosures in the notes to the consolidated financial statements, specifically related to disaggregated revenue, contract balances and performance obligations. In the third quarter of 2017, the Company provided global training to its finance team on Topic 606. In the fourth quarter of 2017, the Company will perform a simulation of its new accounting processes and procedures to prepare its team for the month-end close process upon adoption of Topic 606. The Company will implement new internal controls to address risks associated with applying the five-step model, specifically related to judgments made in connection to variable consideration and applying the constraint. Additionally, the Company will establish monitoring controls to identify new sales arrangements and changes in its business environment that could impact its current accounting assessment. The Company expects to finalize its impact assessment and redesign impacted processes, policies and controls during the fourth quarter of 2017.</t>
  </si>
  <si>
    <t>Net Loss Per Share The Company calculates earnings per share (“EPS”) in accordance with the provisions of ASC 260-10 and the guidance of SEC Staff Accounting Bulletin (“SAB”) No. 98. Under ASC 260-10, basic EPS excludes dilution for common stock equivalents and is computed by dividing net income or loss attributable to common shareholders by the weighted average number of common shares outstanding for the period. All options, warrants or other potentially dilutive instruments issued for nominal consideration are required to be included in the calculation of basic and diluted net income attributable to common stockholders. Diluted EPS is calculated using the treasury stock method and reflects the potential dilution that could occur if securities or other contracts to issue common stock were exercised or converted into common stock and resulted in the issuance of common stock.</t>
  </si>
  <si>
    <t>Segment Information The Company accounts for its segment information in accordance with the provisions of ASC 280-10, “Segment Reporting.” ASC 280-10 establishes annual and interim reporting standards for operating segments of a company. ASC 280-10 requires disclosures of selected segment-related financial information about products, major customers, and geographic areas based on the Company’s internal accounting methods. The Company is organized into two operating segments for purposes of making operating decisions and assessing performance. The Business segment facilitates real-time online interactions – chat, voice and content delivery across multiple channels and screens for global corporations of all sizes. The Consumer segment facilitates online transactions between Experts and Users and sells its services to consumers. Both segments currently generate their revenue primarily in the United States. The chief operating decision maker, who is the chief executive officer, evaluates performance, makes operating decisions, and allocates resources based on the operating income of each segment. The reporting segments follow the same accounting polices used in the preparation of the Company’s condensed consolidated financial statements which are described in the summary of significant accounting policies. The Company allocates cost of revenue, sales and marketing and amortization of purchased intangibles to the segments, but it does not allocate product development expenses, general and administrative expenses, restructuring costs and income tax expense because management does not use this information to measure performance of the operating segments. There are currently no inter-segment sales.</t>
  </si>
  <si>
    <t>Amortization expense is calculated over the estimated useful life of the asset.</t>
  </si>
  <si>
    <t>Stock-Based Compensation</t>
  </si>
  <si>
    <t>Stock-Based Compensation The Company follows FASB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t>
  </si>
  <si>
    <t>Net Loss Per Share (Tables)</t>
  </si>
  <si>
    <t>Reconciliation of Shares Used in Calculating Basic and Diluted Earnings Per Share</t>
  </si>
  <si>
    <t>A reconciliation of shares used in calculating basic and diluted net loss per share follows: Three Months Ended Nine Months Ended September 30, September 30, 2017 2016 2017 2016 Basic 56,524,990 56,047,645 56,153,428 56,131,818 Effect of assumed exercised options — — — — Diluted 56,524,990 56,047,645 56,153,428 56,131,818</t>
  </si>
  <si>
    <t>Segment Information (Tables)</t>
  </si>
  <si>
    <t>Summary of Financial Information by Segment</t>
  </si>
  <si>
    <t>Summarized financial information by segment for the three months ended September 30, 2017 , based on the Company’s internal financial reporting system utilized by the Company’s chief operating decision maker, follows (amounts in thousands): Business Consumer Corporate Consolidated Revenue: Hosted services – Business $ 46,378 $ — $ — $ 46,378 Hosted services – Consumer — 4,355 — 4,355 Professional services 5,760 — — 5,760 Total revenue 52,138 4,355 — 56,493 Cost of revenue 13,681 860 — 14,541 Sales and marketing 19,554 2,049 — 21,603 Amortization of purchased intangibles 470 — — 470 Unallocated corporate expenses — — 20,124 20,124 Operating income (loss) $ 18,433 $ 1,446 $ (20,124 ) $ (245 ) Summarized financial information by segment for the three months ended September 30, 2016 , based on the Company’s internal financial reporting system utilized by the Company’s chief operating decision maker, follows (amounts in thousands): Business Consumer Corporate Consolidated Revenue: Hosted services – Business $ 44,553 $ — $ — $ 44,553 Hosted services – Consumer — 4,044 — 4,044 Professional services 5,921 — — 5,921 Total revenue 50,474 4,044 — 54,518 Cost of revenue 14,215 622 — 14,837 Sales and marketing 20,278 1,789 — 22,067 Amortization of purchased intangibles 1,013 — — 1,013 Unallocated corporate expenses — — 19,180 19,180 Operating income (loss) $ 14,968 $ 1,633 $ (19,180 ) $ (2,579 ) Summarized financial information by segment for the nine months ended September 30, 2017 , based on the Company’s internal financial reporting system utilized by the Company’s chief operating decision maker, follows (amounts in thousands): Business Consumer Corporate Consolidated Revenue: Hosted services – Business $ 131,798 $ — $ — $ 131,798 Hosted services – Consumer — 12,985 — 12,985 Professional services 16,703 — — 16,703 Total revenue 148,501 12,985 — 161,486 Cost of revenue 40,794 2,662 — 43,456 Sales and marketing 60,338 6,357 — 66,695 Amortization of purchased intangibles 1,412 — — 1,412 Unallocated corporate expenses — — 61,854 61,854 Operating income (loss) $ 45,957 $ 3,966 $ (61,854 ) $ (11,931 ) Summarized financial information by segment for the nine months ended September 30, 2016 , based on the Company’s internal financial reporting system utilized by the Company’s chief operating decision maker, follows (amounts in thousands): Business Consumer Corporate Consolidated Revenue: Hosted services – Business $ 137,240 $ — $ — $ 137,240 Hosted services – Consumer — 12,048 — 12,048 Professional services 17,374 — — 17,374 Total revenue 154,614 12,048 — 166,662 Cost of revenue 46,145 2,065 — 48,210 Sales and marketing 62,606 5,225 — 67,831 Amortization of purchased intangibles 2,954 — — 2,954 Unallocated corporate expenses — — 58,802 58,802 Operating income (loss) $ 42,909 $ 4,758 $ (58,802 ) $ (11,135 )</t>
  </si>
  <si>
    <t>Revenue by Geographic Region</t>
  </si>
  <si>
    <t>The following table presents the Company’s revenues attributable to domestic and foreign operations for the periods presented (amounts in thousands): Three Months Ended Nine Months Ended September 30, September 30, 2017 2016 2017 2016 United States $ 35,519 $ 35,114 $ 101,282 $ 111,177 Other Americas (1) 1,744 2,073 5,684 5,165 Total Americas 37,263 37,187 106,966 116,342 EMEA (2) (4) 14,175 12,588 41,640 36,468 APAC (3) 5,055 4,743 12,880 13,852 Total revenue $ 56,493 $ 54,518 $ 161,486 $ 166,662 (1) Canada, Latin America and South America (2) Europe, the Middle East and Africa (“EMEA”) (3) Asia-Pacific (“APAC”) (4) Includes revenues from the United Kingdom of $10.2 million and $8.7 million for three months ended and $28.4 million and $25.0 million for the nine months ended September 30, 2017 and 2016 , respectively.</t>
  </si>
  <si>
    <t>Long-Lived Assets by Geographic Region</t>
  </si>
  <si>
    <t>The following table presents the Company’s long-lived assets by geographic region for the periods presented (amounts in thousands): September 30, December 31, 2017 2016 United States $ 94,476 $ 93,845 Israel 12,728 13,940 Australia 9,184 9,496 Netherlands 8,051 7,495 Other (1) 3,403 2,711 Total long-lived assets $ 127,842 $ 127,487 (1) United Kingdom, Germany, Japan, France and Italy</t>
  </si>
  <si>
    <t>Goodwill and Intangible Assets (Tables)</t>
  </si>
  <si>
    <t>Schedule of Goodwill</t>
  </si>
  <si>
    <t>The changes in the carrying amount of goodwill for the nine months ended September 30, 2017 are as follows (amounts in thousands): Business Consumer Consolidated Balance as of December 31, 2016 $ 72,221 $ 8,024 $ 80,245 Adjustments to goodwill: Foreign exchange adjustment 254 — 254 Balance as of September 30, 2017 $ 72,475 $ 8,024 $ 80,499</t>
  </si>
  <si>
    <t>Summary of Intangible Assets</t>
  </si>
  <si>
    <t xml:space="preserve">Intangible assets are summarized as follows (amounts in thousands): As of September 30, 2017 Gross Carrying Amount Accumulated Amortization Net Carrying Amount Weighted Average Amortization Period Amortizing intangible assets: Technology $ 28,252 $ (22,290 ) $ 5,962 5.3 years Customer relationships 15,856 (9,966 ) 5,890 8.0 years Trade names 1,299 (1,290 ) 9 2.1 years Non-compete agreements 1,449 (1,427 ) 22 2.3 years Patents 1,525 (461 ) 1,064 13.0 years Other 262 (235 ) 27 2.7 years Total $ 48,643 $ (35,669 ) $ 12,974 As of December 31, 2016 Gross Carrying Amount Accumulated Amortization Net Carrying Amount Weighted Average Amortization Period Amortizing intangible assets: Technology $ 28,018 $ (19,736 ) $ 8,282 5.3 years Customer relationships 16,009 (8,857 ) 7,152 8.0 years Trade names 1,295 (1,277 ) 18 2.1 years Non-compete agreements 1,446 (1,220 ) 226 2.3 years Patents 1,180 (376 ) 804 12.4 years Other 263 (235 ) 28 2.7 years Total $ 48,211 $ (31,701 ) $ 16,510 </t>
  </si>
  <si>
    <t>Schedule of Finite-Lived Intangible Assets, Future Amortization Expense</t>
  </si>
  <si>
    <t>Estimated amortization expense for the next five years is as follows (amounts in thousands): Estimated Amortization Expense 2017 $ 719 2018 2,594 2019 2,386 2020 2,190 2021 1,980 Thereafter 3,105 Total $ 12,974</t>
  </si>
  <si>
    <t>Property and Equipment (Tables)</t>
  </si>
  <si>
    <t>Summary of Property and Equipment</t>
  </si>
  <si>
    <t>The following table presents the detail of property and equipment for the periods presented (amounts in thousands): September 30, December 31, Computer equipment and software $ 95,152 $ 82,477 Furniture, equipment and building improvements 15,155 15,027 110,307 97,504 Less: accumulated depreciation (78,124 ) (69,107 ) Total $ 32,183 $ 28,397</t>
  </si>
  <si>
    <t>Accrued Expenses and Other Current Liabilities (Tables)</t>
  </si>
  <si>
    <t>Schedule of Accrued Expenses and Other Current Liabilities</t>
  </si>
  <si>
    <t>The following table presents the detail of accrued expenses and other current liabilities for the periods presented (amounts in thousands): September 30, December 31, Payroll and other employee related costs $ 13,345 $ 13,887 Professional services and consulting and other vendor fees 11,494 14,559 Unrecognized tax benefits 4,772 4,240 Sales commissions 1,876 3,312 Restructuring (see Note 11) 2,526 2,551 Contingent earnout (see Note 8) — 210 Other 3,194 1,491 Total $ 37,207 $ 40,250</t>
  </si>
  <si>
    <t>Fair Value Measurements (Tables)</t>
  </si>
  <si>
    <t>Fair Value, Assets Measured on Recurring Basis</t>
  </si>
  <si>
    <t>The Company ’ s assets and liabilities that are measured at fair value on a recurring basis, by level, within the fair value hierarchy as of September 30, 2017 and December 31, 2016 , are summarized as follows (amounts in thousands). The Company’s restricted cash balance of $1.5 million at September 30, 2017 and $4.0 million at December 31, 2016 is not held in a money market account and is not included in the following table. September 30, 2017 December 31, 2016 Level 1 Level 2 Level 3 Total Level 1 Level 2 Level 3 Total Assets: Cash equivalents: Money market funds $ 2,798 $ — $ — $ 2,798 $ 3,076 $ — $ — $ 3,076 Foreign currency derivative contracts — 861 — 861 — 108 — 108 Total assets $ 2,798 $ 861 $ — $ 3,659 $ 3,076 $ 108 $ — $ 3,184 Liabilities: Contingent earn-outs $ — $ — $ — $ — $ — $ — $ 210 $ 210 Foreign currency derivative contracts — 5 — 5 — 66 — 66 Total liabilities $ — $ 5 $ — $ 5 $ — $ 66 $ 210 $ 276</t>
  </si>
  <si>
    <t>Change in Fair Value of Level 3 Liabilities</t>
  </si>
  <si>
    <t>The changes in fair value of the level 3 liabilities are as follows (amounts in thousands): Contingent Earn-Out September 30, 2017 December 31, 2016 Balance, Beginning of Period $ 210 $ 377 Cash payments (210 ) (167 ) Balance, End of Period $ — $ 210</t>
  </si>
  <si>
    <t>Schedule of Derivative Instruments</t>
  </si>
  <si>
    <t>The following summarizes certain information regarding the Company’s outstanding foreign currency derivative contracts related primarily to intercompany receivables and payables for the periods presented (in thousands): As of September 30, 2017 As of December 31, 2016 Notional amount of foreign currency derivative contracts $ 12,506 $ 44,438 Fair value of foreign currency derivatives contracts $ 856 $ 42</t>
  </si>
  <si>
    <t>Schedule of Derivative Liabilities at Fair Value</t>
  </si>
  <si>
    <t>The fair value of the Company’s derivative instruments is summarized below (in thousands): Fair Value of Derivative Instruments Balance Sheet Location As of September 30, 2017 As of December 31, 2016 Derivative Assets Derivatives not designated as hedging instruments: Foreign currency derivatives contracts Prepaid expenses and other current assets $ 861 $ 108 Derivative Liabilities Derivatives not designated as hedging instruments: Foreign currency derivatives contracts Accrued expenses and other liabilities $ 5 $ 66</t>
  </si>
  <si>
    <t>Gain (Losses) on Derivative Instruments Recognized in Income Statement</t>
  </si>
  <si>
    <t>The following summarizes certain information regarding the Company’s derivatives that are not designated or are not effective as hedges (in thousands): Gain (losses) on Derivative Instruments Recognized in Statements of Operations Three Months Ended September 30, Nine Months Ended September 30, Location 2017 2016 2017 2016 Foreign currency derivatives contracts Other (income) expense $ (19 ) $ 44 $ 194 $ 132</t>
  </si>
  <si>
    <t>Stockholders' Equity (Tables)</t>
  </si>
  <si>
    <t>Weighted Average Assumptions of Fair Value Options Using Black-Scholes Option-Pricing Model</t>
  </si>
  <si>
    <t>The fair value of each option grant is estimated on the date of grant using the Black-Scholes option-pricing model with the following weighted average assumptions: Three Months Ended Nine Months Ended September 30, September 30, 2017 2016 2017 2016 Dividend yield 0.0% 0.0% 0.0% 0.0% Risk-free interest rate 1.8% 1.1% 1.7% - 1.9% 1.0% - 1.4% Expected life (in years) 5 5 5 5 Historical volatility 47.3% 47.9% 46.6% - 47.6% 47.3% - 48.2%</t>
  </si>
  <si>
    <t>Summary of Stock Option Activity and Weighted Average Exercise Prices</t>
  </si>
  <si>
    <t>A summary of the Company’s stock option activity and weighted average exercise prices follows: Stock Option Activity Weighted Average Remaining Contractual Term (in years) Aggregate Intrinsic Value (in thousands) Options (in thousands) Weighted Average Exercise Price Balance outstanding at December 31, 2016 7,769 $ 10.88 Granted 1,553 8.47 Exercised (777 ) 8.86 Cancelled or expired (841 ) 12.14 Balance outstanding at September 30, 2017 7,704 $ 10.47 6.14 $ 26,888 Options vested and expected to vest 7,045 $ 10.66 5.85 $ 23,517 Options exercisable at September 30, 2017 5,151 $ 11.18 4.86 $ 15,315</t>
  </si>
  <si>
    <t>Schedule of Share-based Compensation, Shares Authorized under Stock Option Plans, by Exercise Price Range</t>
  </si>
  <si>
    <t>The following table summarizes information about outstanding and vested stock options as of September 30, 2017 : Options Outstanding Options Exercisable Range of Exercise Prices Number of Shares Outstanding (in thousands) Weighted-Average Remaining Contractual Life (Years) Weighted-Average Exercise Price Number of Shares (in thousands) Weighted-Average Exercise Price $1.79 - $7.02 892 3.79 $ 5.23 674 $ 4.81 $7.04 - $7.45 356 7.81 7.26 227 7.22 $7.60 - $7.60 875 9.59 7.60 — — $7.95 - $9.24 775 6.28 8.97 601 9.16 $9.34 - $10.05 853 7.53 9.75 502 9.82 $10.13 - $10.31 781 6.12 10.14 585 10.13 $10.53 - $11.96 795 6.68 11.03 394 11.17 $12.09 - $13.28 1,041 4.20 13.05 997 13.04 $13.34 - $16.98 1,042 5.50 15.24 877 15.56 $17.88 - $18.24 294 4.33 18.06 294 18.06 7,704 6.14 $ 10.47 5,151 $ 11.18</t>
  </si>
  <si>
    <t>Schedule of Share-based Compensation, Restricted Stock and Restricted Stock Units Activity</t>
  </si>
  <si>
    <t>A summary of the Company’s restricted stock units (“RSUs”) activity and weighted average exercise prices follows: Restricted Stock Unit Activity Number of Shares (in thousands) Weighted Average Grant Date Fair Value (Per Share) Aggregate Fair Value (in thousands) Balance outstanding at December 31, 2016 1,188 $ 8.44 $ — Awarded 317 7.87 — Released (312 ) 8.40 — Forfeited (244 ) 8.46 — Non-vested and outstanding at September 30, 2017 949 $ 8.24 $ 12,865 Expected to vest 719 $ 8.44 $ 9,744</t>
  </si>
  <si>
    <t>Restructuring (Tables)</t>
  </si>
  <si>
    <t>Schedule of Restructuring and Related Costs</t>
  </si>
  <si>
    <t>The following table presents the detail of the liability for the Company's restructuring charges for the periods presented (amounts in thousands): September 30, 2017 December 31, 2016 Balance, Beginning of the year $ 2,551 $ 1,328 Severance and other associated costs 368 1,585 Cash payments (2,340 ) (1,328 ) Wind down cost legacy platform 1,947 966 Balance, End of period $ 2,526 $ 2,551 The following table presents the detail of expenses for the Company's restructuring charges for the three months ended September 30, 2017 (amounts in thousands): September 30, 2017 September 30, 2016 Severance and other associated costs $ (31 ) $ — Wind down cost legacy platform 31 (384 ) Total restructuring costs $ — $ (384 ) The following table presents the detail of expenses for the Company's restructuring charges for the nine months ended September 30, 2017 (amounts in thousands): September 30, 2017 September 30, 2016 Severance and other associated costs $ 368 $ — Wind down cost legacy platform 1,947 (384 ) Total restructuring costs $ 2,315 $ (384 )</t>
  </si>
  <si>
    <t>Revenue Recognition (Details)</t>
  </si>
  <si>
    <t>Typical service agreements</t>
  </si>
  <si>
    <t>12 months</t>
  </si>
  <si>
    <t>Minimum [Member]</t>
  </si>
  <si>
    <t>Revenue Recognition, Multiple-deliverable Arrangements [Line Items]</t>
  </si>
  <si>
    <t>Typical service agreements termination notice period</t>
  </si>
  <si>
    <t>30 days</t>
  </si>
  <si>
    <t>Maximum [Member]</t>
  </si>
  <si>
    <t>90 days</t>
  </si>
  <si>
    <t>Net Loss Per Share (Narrative) (Details) - shares</t>
  </si>
  <si>
    <t>Anti-dilutive common stock awards not included in earnings per share calculation (in shares)</t>
  </si>
  <si>
    <t>Net Loss Per Share (Reconciliation of Shares Used in Calculating Basic and Diluted Earnings Per Share) (Details) - shares</t>
  </si>
  <si>
    <t>Basic (in shares)</t>
  </si>
  <si>
    <t>Effect of assumed exercised options (in shares)</t>
  </si>
  <si>
    <t>Diluted (in shares)</t>
  </si>
  <si>
    <t>Segment Information (Narrative) (Details)</t>
  </si>
  <si>
    <t>Sep. 30, 2017segment</t>
  </si>
  <si>
    <t>Number of operating segments</t>
  </si>
  <si>
    <t>Segment Information (Summary of Financial Information by Segment) (Details) - USD ($) $ in Thousands</t>
  </si>
  <si>
    <t>Revenue:</t>
  </si>
  <si>
    <t>Hosted services – Business</t>
  </si>
  <si>
    <t>Hosted services – Consumer</t>
  </si>
  <si>
    <t>Professional services</t>
  </si>
  <si>
    <t>Total revenue</t>
  </si>
  <si>
    <t>Unallocated corporate expenses</t>
  </si>
  <si>
    <t>Corporate [Member]</t>
  </si>
  <si>
    <t>Business [Member] | Operating Segments [Member]</t>
  </si>
  <si>
    <t>Consumer [Member] | Operating Segments [Member]</t>
  </si>
  <si>
    <t>Segment Information (Revenues Attributable to Domestic and Foreign Operations) (Details) - USD ($) $ in Thousands</t>
  </si>
  <si>
    <t>Segment Reporting Information [Line Items]</t>
  </si>
  <si>
    <t>Total Americas [Member]</t>
  </si>
  <si>
    <t>United States [Member]</t>
  </si>
  <si>
    <t>Other Americas [Member]</t>
  </si>
  <si>
    <t>EMEA [Member]</t>
  </si>
  <si>
    <t>United Kingdom [Member]</t>
  </si>
  <si>
    <t>APAC [Member]</t>
  </si>
  <si>
    <t>[4]</t>
  </si>
  <si>
    <t>Canada, Latin America and South America</t>
  </si>
  <si>
    <t>Europe, the Middle East and Africa (“EMEA”)</t>
  </si>
  <si>
    <t>Includes revenues from the United Kingdom of $10.2 million and $8.7 million for three months ended and $28.4 million and $25.0 million for the nine months ended September 30, 2017 and 2016, respectively.</t>
  </si>
  <si>
    <t>Asia-Pacific (“APAC”)</t>
  </si>
  <si>
    <t>Segment Information (Long-Lived Assets by Geographic Region) (Details) - USD ($) $ in Thousands</t>
  </si>
  <si>
    <t>Total long-lived assets</t>
  </si>
  <si>
    <t>Israel [Member]</t>
  </si>
  <si>
    <t>Australia [Member]</t>
  </si>
  <si>
    <t>Netherlands [Member]</t>
  </si>
  <si>
    <t>Other [Member]</t>
  </si>
  <si>
    <t>Goodwill and Intangible Assets (Changes in Carrying Amount of Goodwill) (Details) $ in Thousands</t>
  </si>
  <si>
    <t>Sep. 30, 2017USD ($)</t>
  </si>
  <si>
    <t>Goodwill [Line Items]</t>
  </si>
  <si>
    <t>Beginning Balance</t>
  </si>
  <si>
    <t>Ending Balance</t>
  </si>
  <si>
    <t>Synchronite, LLC [Member]</t>
  </si>
  <si>
    <t>Foreign exchange adjustment</t>
  </si>
  <si>
    <t>Synchronite, LLC [Member] | Business [Member]</t>
  </si>
  <si>
    <t>Goodwill and Intangible Assets (Summary of Intangible Assets) (Details) - USD ($) $ in Thousands</t>
  </si>
  <si>
    <t>12 Months Ended</t>
  </si>
  <si>
    <t>Acquired Finite-Lived Intangible Assets [Line Items]</t>
  </si>
  <si>
    <t>Gross Carrying Amount</t>
  </si>
  <si>
    <t>Accumulated Amortization</t>
  </si>
  <si>
    <t>Net Carrying Amount</t>
  </si>
  <si>
    <t>Technology [Member]</t>
  </si>
  <si>
    <t>Weighted Average Amortization Period</t>
  </si>
  <si>
    <t>5 years 3 months 18 days</t>
  </si>
  <si>
    <t>Customer relationships [Member]</t>
  </si>
  <si>
    <t>8 years</t>
  </si>
  <si>
    <t>8 years 18 days</t>
  </si>
  <si>
    <t>Trade names [Member]</t>
  </si>
  <si>
    <t>2 years 1 month</t>
  </si>
  <si>
    <t>2 years 1 month 12 days</t>
  </si>
  <si>
    <t>Non-compete agreements [Member]</t>
  </si>
  <si>
    <t>2 years 3 months 12 days</t>
  </si>
  <si>
    <t>Patents [Member]</t>
  </si>
  <si>
    <t>13 years</t>
  </si>
  <si>
    <t>12 years 4 months 18 days</t>
  </si>
  <si>
    <t>2 years 8 months 12 days</t>
  </si>
  <si>
    <t>2 years 8 months 18 days</t>
  </si>
  <si>
    <t>Goodwill and Intangible Assets (Narrative) (Details) - USD ($) $ in Thousands</t>
  </si>
  <si>
    <t>Aggregate amortization expense for intangible assets</t>
  </si>
  <si>
    <t>Goodwill and Intangible Assets (Future Amortization Expense) (Details) $ in Thousands</t>
  </si>
  <si>
    <t>Thereafter</t>
  </si>
  <si>
    <t>Total</t>
  </si>
  <si>
    <t>Property and Equipment (Details) - USD ($) $ in Thousands</t>
  </si>
  <si>
    <t>Property, Plant and Equipment [Line Items]</t>
  </si>
  <si>
    <t>Property plant and equipment gross</t>
  </si>
  <si>
    <t>Less: accumulated depreciation</t>
  </si>
  <si>
    <t>Computer Equipment And Software [Member]</t>
  </si>
  <si>
    <t>Furniture, Equipment and Building Improvements [Member]</t>
  </si>
  <si>
    <t>Accrued Expenses and Other Current Liabilities (Details) - USD ($) $ in Thousands</t>
  </si>
  <si>
    <t>Dec. 31, 2015</t>
  </si>
  <si>
    <t>Payroll and other employee related costs</t>
  </si>
  <si>
    <t>Professional services and consulting and other vendor fees</t>
  </si>
  <si>
    <t>Unrecognized tax benefits</t>
  </si>
  <si>
    <t>Sales commissions</t>
  </si>
  <si>
    <t>Restructuring Reserve</t>
  </si>
  <si>
    <t>Contingent earnout (see Note 8)</t>
  </si>
  <si>
    <t>Other</t>
  </si>
  <si>
    <t>Fair Value Measurements (Financial Assets and Liabilities) (Details) - USD ($) $ in Thousands</t>
  </si>
  <si>
    <t>Restricted cash balance</t>
  </si>
  <si>
    <t>Recurring [Member]</t>
  </si>
  <si>
    <t>Fair Value, Assets and Liabilities Measured on Recurring and Nonrecurring Basis [Line Items]</t>
  </si>
  <si>
    <t>Assets</t>
  </si>
  <si>
    <t>Liabilities</t>
  </si>
  <si>
    <t>Recurring [Member] | Contingent Earn-Out [Member]</t>
  </si>
  <si>
    <t>Recurring [Member] | Derivative Financial Instruments, Liabilities [Member] | Foreign Currency Derivatives Contracts [Member]</t>
  </si>
  <si>
    <t>Recurring [Member] | Money Market Funds [Member]</t>
  </si>
  <si>
    <t>Recurring [Member] | Derivative Financial Instruments, Assets [Member] | Foreign Currency Derivatives Contracts [Member]</t>
  </si>
  <si>
    <t>Recurring [Member] | Level 1 [Member]</t>
  </si>
  <si>
    <t>Recurring [Member] | Level 1 [Member] | Money Market Funds [Member]</t>
  </si>
  <si>
    <t>Recurring [Member] | Level 2 [Member]</t>
  </si>
  <si>
    <t>Recurring [Member] | Level 2 [Member] | Derivative Financial Instruments, Liabilities [Member] | Foreign Currency Derivatives Contracts [Member]</t>
  </si>
  <si>
    <t>Recurring [Member] | Level 2 [Member] | Derivative Financial Instruments, Assets [Member] | Foreign Currency Derivatives Contracts [Member]</t>
  </si>
  <si>
    <t>Recurring [Member] | Level 3 [Member]</t>
  </si>
  <si>
    <t>Recurring [Member] | Level 3 [Member] | Contingent Earn-Out [Member]</t>
  </si>
  <si>
    <t>Fair Value Measurements (Level 3 Liabilities) (Details) - Recurring [Member] - Level 3 [Member] - USD ($) $ in Thousands</t>
  </si>
  <si>
    <t>Business Combination, Contingent Consideration Arrangements, Change In Contingent Consideration Liability [Roll Forward]</t>
  </si>
  <si>
    <t>Balance, Beginning of Period</t>
  </si>
  <si>
    <t>Cash payments</t>
  </si>
  <si>
    <t>Balance, End of Period</t>
  </si>
  <si>
    <t>Fair Value Measurements (Derivative Financial Instruments) (Details) - USD ($) $ in Thousands</t>
  </si>
  <si>
    <t>Derivative [Line Items]</t>
  </si>
  <si>
    <t>Foreign Currency Derivatives Contracts [Member]</t>
  </si>
  <si>
    <t>Notional amount of foreign currency derivative contracts</t>
  </si>
  <si>
    <t>Fair value of foreign currency derivatives contracts</t>
  </si>
  <si>
    <t>Foreign Currency Derivatives Contracts [Member] | Other (Income) Expense [Member]</t>
  </si>
  <si>
    <t>Gain (losses) on Derivative Instruments Recognized in Statements of Operations</t>
  </si>
  <si>
    <t>Foreign Currency Derivatives Contracts [Member] | Derivative Financial Instruments, Liabilities [Member] | Not Designated as Hedging Instrument [Member] | Accrued Expenses And Other Liabilities [Member]</t>
  </si>
  <si>
    <t>Foreign Currency Derivatives Contracts [Member] | Derivative Financial Instruments, Assets [Member] | Not Designated as Hedging Instrument [Member] | Prepaid Expenses and Other Current Assets [Member]</t>
  </si>
  <si>
    <t>Commitments and Contingencies (Details) - USD ($)</t>
  </si>
  <si>
    <t>Rental expense for operating leases</t>
  </si>
  <si>
    <t>Defined benefit plan employer matching contribution on first five percent of employee compensation</t>
  </si>
  <si>
    <t>50.00%</t>
  </si>
  <si>
    <t>Percentage of employees' eligible compensation for employer matching contribution</t>
  </si>
  <si>
    <t>5.00%</t>
  </si>
  <si>
    <t>Defined benefit plan employer contribution limit</t>
  </si>
  <si>
    <t>Defined benefit plan employer contribution vesting period</t>
  </si>
  <si>
    <t>5 years</t>
  </si>
  <si>
    <t>Defined benefit plan employer contribution</t>
  </si>
  <si>
    <t>Letter of Credit [Member]</t>
  </si>
  <si>
    <t>Line of Credit Facility [Line Items]</t>
  </si>
  <si>
    <t>Proceeds from amounts drawn against letters of credit</t>
  </si>
  <si>
    <t>Letter of Credit [Member] | LOC for Office Space [Member]</t>
  </si>
  <si>
    <t>Letters of credit outstanding</t>
  </si>
  <si>
    <t>Letter of Credit [Member] | LOC for Security Deposit [Member]</t>
  </si>
  <si>
    <t>Stockholders' Equity (Narrative) (Details) - USD ($)</t>
  </si>
  <si>
    <t>Apr. 30, 2017</t>
  </si>
  <si>
    <t>Jun. 07, 2012</t>
  </si>
  <si>
    <t>Nov. 21, 2016</t>
  </si>
  <si>
    <t>Feb. 16, 2016</t>
  </si>
  <si>
    <t>Jul. 23, 2014</t>
  </si>
  <si>
    <t>Mar. 13, 2014</t>
  </si>
  <si>
    <t>Dec. 10, 2012</t>
  </si>
  <si>
    <t>Jun. 30, 2010</t>
  </si>
  <si>
    <t>Common Stock, Number of Shares, Par Value and Other Disclosures [Abstract]</t>
  </si>
  <si>
    <t>Common stock, shares authorized (in shares)</t>
  </si>
  <si>
    <t>Common stock, shares issued (in shares)</t>
  </si>
  <si>
    <t>Common stock, shares outstanding (in shares)</t>
  </si>
  <si>
    <t>Common stock, par value (in dollars per share)</t>
  </si>
  <si>
    <t>Preferred Stock, Number of Shares, Par Value and Other Disclosures [Abstract]</t>
  </si>
  <si>
    <t>Preferred stock, shares authorized (in shares)</t>
  </si>
  <si>
    <t>Preferred stock, shares issued (in shares)</t>
  </si>
  <si>
    <t>Preferred stock, shares outstanding (in shares)</t>
  </si>
  <si>
    <t>Preferred stock, par value (in dollars per share)</t>
  </si>
  <si>
    <t>Share-based Compensation Arrangement by Share-based Payment Award [Line Items]</t>
  </si>
  <si>
    <t>Per share weighed average fair value of stock options granted during the period (in dollars per share)</t>
  </si>
  <si>
    <t>Dividend yield</t>
  </si>
  <si>
    <t>0.00%</t>
  </si>
  <si>
    <t>Expected life</t>
  </si>
  <si>
    <t>Period used to determine volatility</t>
  </si>
  <si>
    <t>Total value of stock options exercised</t>
  </si>
  <si>
    <t>Stock Option [Member]</t>
  </si>
  <si>
    <t>Unrecognized compensation cost related to nonvested share-based compensation arrangements</t>
  </si>
  <si>
    <t>Weighted average recognition period of unrecognized compensation cost</t>
  </si>
  <si>
    <t>2 years 7 months 6 days</t>
  </si>
  <si>
    <t>Restricted Stock Units (RSUs) [Member]</t>
  </si>
  <si>
    <t>Vesting period</t>
  </si>
  <si>
    <t>4 years</t>
  </si>
  <si>
    <t>1998 Plan [Member] | Stock Option [Member]</t>
  </si>
  <si>
    <t>Shares of common stock available for issuance (up to)</t>
  </si>
  <si>
    <t>2000 Plan [Member] | Stock Option [Member]</t>
  </si>
  <si>
    <t>Increase in number of shares of common stock available for issuance</t>
  </si>
  <si>
    <t>1998 and 2000 Plan [Member] | Stock Option [Member]</t>
  </si>
  <si>
    <t>2009 Plan [Member] | Stock Option [Member]</t>
  </si>
  <si>
    <t>Stock option term</t>
  </si>
  <si>
    <t>10 years</t>
  </si>
  <si>
    <t>2010 Employee Stock Purchase Plan [Member]</t>
  </si>
  <si>
    <t>2009 Plan [Member] | 2009 Plan [Member] | Stock Option [Member]</t>
  </si>
  <si>
    <t>2012 Stock Repurchase Program [Member]</t>
  </si>
  <si>
    <t>Stock repurchase program, authorized amount</t>
  </si>
  <si>
    <t>Increase to authorized amount</t>
  </si>
  <si>
    <t>Shares repurchased (in shares)</t>
  </si>
  <si>
    <t>Stock repurchase program, remaining authorized repurchase amount</t>
  </si>
  <si>
    <t>Stockholders' Equity (Weighted Average Assumptions of Fair Value Options Using Black-Scholes Option-Pricing Model) (Details)</t>
  </si>
  <si>
    <t>Risk-free interest rate</t>
  </si>
  <si>
    <t>1.80%</t>
  </si>
  <si>
    <t>1.10%</t>
  </si>
  <si>
    <t>Historical volatility</t>
  </si>
  <si>
    <t>47.30%</t>
  </si>
  <si>
    <t>47.90%</t>
  </si>
  <si>
    <t>1.90%</t>
  </si>
  <si>
    <t>1.40%</t>
  </si>
  <si>
    <t>47.60%</t>
  </si>
  <si>
    <t>48.20%</t>
  </si>
  <si>
    <t>1.70%</t>
  </si>
  <si>
    <t>1.00%</t>
  </si>
  <si>
    <t>46.60%</t>
  </si>
  <si>
    <t>Stockholders' Equity (Summary of Stock Option Activity and Weighted Average Exercise Prices) (Details) $ / shares in Units, shares in Thousands, $ in Thousands</t>
  </si>
  <si>
    <t>Sep. 30, 2017USD ($)$ / sharesshares</t>
  </si>
  <si>
    <t>Options</t>
  </si>
  <si>
    <t>Beginning balance (in shares) | shares</t>
  </si>
  <si>
    <t>Granted (in shares) | shares</t>
  </si>
  <si>
    <t>Exercised (in shares) | shares</t>
  </si>
  <si>
    <t>Cancelled or expired (in shares) | shares</t>
  </si>
  <si>
    <t>Ending balance (in shares) | shares</t>
  </si>
  <si>
    <t>Options vested and expected to vest (in shares) | shares</t>
  </si>
  <si>
    <t>Options exercisable at end of period (in shares) | shares</t>
  </si>
  <si>
    <t>Weighted Average Exercise Price</t>
  </si>
  <si>
    <t>Beginning balance (in dollars per share) | $ / shares</t>
  </si>
  <si>
    <t>Granted (in dollars per share) | $ / shares</t>
  </si>
  <si>
    <t>Exercised (in dollars per share) | $ / shares</t>
  </si>
  <si>
    <t>Cancelled or expired (in dollars per share) | $ / shares</t>
  </si>
  <si>
    <t>Ending balance (in dollars per share) | $ / shares</t>
  </si>
  <si>
    <t>Options vested and expected to vest (in dollars per share) | $ / shares</t>
  </si>
  <si>
    <t>Options exercisable at end of period (in dollars per share) | $ / shares</t>
  </si>
  <si>
    <t>Weighted Average Remaining Contractual Term (in years)</t>
  </si>
  <si>
    <t>Options outstanding at end of period</t>
  </si>
  <si>
    <t>6 years 1 month 21 days</t>
  </si>
  <si>
    <t>Options vested and expected to vest</t>
  </si>
  <si>
    <t>5 years 10 months 6 days</t>
  </si>
  <si>
    <t>Options exercisable at end of period</t>
  </si>
  <si>
    <t>4 years 10 months 10 days</t>
  </si>
  <si>
    <t>Aggregate Intrinsic Value</t>
  </si>
  <si>
    <t>Options outstanding at end of period | $</t>
  </si>
  <si>
    <t>Options vested and expected to vest | $</t>
  </si>
  <si>
    <t>Options exercisable at end of period | $</t>
  </si>
  <si>
    <t>Stockholders' Equity (Summary of Options by Range of Exercise Prices) (Details) shares in Thousands</t>
  </si>
  <si>
    <t>Sep. 30, 2017$ / sharesshares</t>
  </si>
  <si>
    <t>Share-based Compensation, Shares Authorized under Stock Option Plans, Exercise Price Range [Line Items]</t>
  </si>
  <si>
    <t>Options outstanding, Number of shares outstanding (in shares) | shares</t>
  </si>
  <si>
    <t>Options outstanding, Weighted-average remaining contractual life</t>
  </si>
  <si>
    <t>Options outstanding, Weighted-average exercise price (in dollars per share)</t>
  </si>
  <si>
    <t>Options exercisable, Number of shares (in shares) | shares</t>
  </si>
  <si>
    <t>Options exercisable, Weighted-average exercise price (in dollars per share)</t>
  </si>
  <si>
    <t>$1.79 - $7.02</t>
  </si>
  <si>
    <t>Exercise price range, minimum (in dollars per share)</t>
  </si>
  <si>
    <t>Exercise price range, maximum (in dollars per share)</t>
  </si>
  <si>
    <t>3 years 9 months 15 days</t>
  </si>
  <si>
    <t>$7.04 - $7.45</t>
  </si>
  <si>
    <t>7 years 9 months 22 days</t>
  </si>
  <si>
    <t>$7.60 - $7.60</t>
  </si>
  <si>
    <t>9 years 7 months 2 days</t>
  </si>
  <si>
    <t>$7.95 - $9.24</t>
  </si>
  <si>
    <t>6 years 3 months 10 days</t>
  </si>
  <si>
    <t>$9.34 - $10.05</t>
  </si>
  <si>
    <t>7 years 6 months 11 days</t>
  </si>
  <si>
    <t>$10.13 - $10.31</t>
  </si>
  <si>
    <t>6 years 1 month 13 days</t>
  </si>
  <si>
    <t>$10.53 - $11.96</t>
  </si>
  <si>
    <t>6 years 8 months 5 days</t>
  </si>
  <si>
    <t>$12.09 - $13.28</t>
  </si>
  <si>
    <t>4 years 2 months 12 days</t>
  </si>
  <si>
    <t>$13.34 - $16.98</t>
  </si>
  <si>
    <t>5 years 6 months</t>
  </si>
  <si>
    <t>$17.88 - $18.24</t>
  </si>
  <si>
    <t>4 years 3 months 29 days</t>
  </si>
  <si>
    <t>Stockholders' Equity (Summary of Restricted Stock Unit Activity and Weighted Average Exercise Price) (Details) - Restricted Stock Units (RSUs) [Member] $ / shares in Units, shares in Thousands, $ in Thousands</t>
  </si>
  <si>
    <t>Number of Shares (in thousands)</t>
  </si>
  <si>
    <t>Beginning balance outstanding (in shares) | shares</t>
  </si>
  <si>
    <t>Awarded (in shares) | shares</t>
  </si>
  <si>
    <t>Released (in shares) | shares</t>
  </si>
  <si>
    <t>Forfeited (in shares) | shares</t>
  </si>
  <si>
    <t>Non-vested and outstanding at end of period (in shares) | shares</t>
  </si>
  <si>
    <t>Expected to vest (in shares) | shares</t>
  </si>
  <si>
    <t>Weighted Average Grant Date Fair Value (usd per share)</t>
  </si>
  <si>
    <t>Beginning balance outstanding (in dollars per share) | $ / shares</t>
  </si>
  <si>
    <t>Awarded (in dollars per share) | $ / shares</t>
  </si>
  <si>
    <t>Released (in dollars per share) | $ / shares</t>
  </si>
  <si>
    <t>Forfeited (in dollars per share) | $ / shares</t>
  </si>
  <si>
    <t>Non-vested and outstanding at end of period (in dollars per share) | $ / shares</t>
  </si>
  <si>
    <t>Expected to vest (in dollars per share) | $ / shares</t>
  </si>
  <si>
    <t>Aggregate Fair Value (in thousands)</t>
  </si>
  <si>
    <t>Non-vested and outstanding at September 30, 2017 | $</t>
  </si>
  <si>
    <t>Expected to vest | $</t>
  </si>
  <si>
    <t>Restructuring (Narrative) (Details) - USD ($)</t>
  </si>
  <si>
    <t>Restructuring expense</t>
  </si>
  <si>
    <t>Restructuring liability</t>
  </si>
  <si>
    <t>Restructuring (Restructuring Liability) (Details) - USD ($) $ in Thousands</t>
  </si>
  <si>
    <t>Restructuring Reserve [Roll Forward]</t>
  </si>
  <si>
    <t>Balance, Beginning of the year</t>
  </si>
  <si>
    <t>Severance and other associated costs</t>
  </si>
  <si>
    <t>Wind down cost legacy platform</t>
  </si>
  <si>
    <t>Balance, End of period</t>
  </si>
  <si>
    <t>Restructuring (Restructuring Expense) (Details) - USD ($)</t>
  </si>
  <si>
    <t>Restructuring Cost and Reserve [Line Items]</t>
  </si>
  <si>
    <t>Severance and other associated costs [Member]</t>
  </si>
  <si>
    <t>Wind down cost legacy platform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5" t="s">
        <v>6</v>
      </c>
    </row>
    <row r="5" spans="1:3">
      <c r="A5" s="4" t="s">
        <v>7</v>
      </c>
      <c r="B5" s="4" t="s">
        <v>8</v>
      </c>
    </row>
    <row r="6" spans="1:3">
      <c r="A6" s="4" t="s">
        <v>9</v>
      </c>
      <c r="B6" s="4" t="s">
        <v>10</v>
      </c>
    </row>
    <row r="7" spans="1:3">
      <c r="A7" s="4" t="s">
        <v>11</v>
      </c>
      <c r="B7" s="4" t="s">
        <v>12</v>
      </c>
    </row>
    <row r="8" spans="1:3">
      <c r="A8" s="4" t="s">
        <v>13</v>
      </c>
      <c r="B8" s="6" t="n">
        <v>2017</v>
      </c>
    </row>
    <row r="9" spans="1:3">
      <c r="A9" s="4" t="s">
        <v>14</v>
      </c>
      <c r="B9" s="4" t="s">
        <v>15</v>
      </c>
    </row>
    <row r="10" spans="1:3">
      <c r="A10" s="4" t="s">
        <v>16</v>
      </c>
      <c r="B10" s="4" t="s">
        <v>17</v>
      </c>
    </row>
    <row r="11" spans="1:3">
      <c r="A11" s="4" t="s">
        <v>18</v>
      </c>
      <c r="B11" s="6" t="n">
        <v>1102993</v>
      </c>
    </row>
    <row r="12" spans="1:3">
      <c r="A12" s="4" t="s">
        <v>19</v>
      </c>
      <c r="B12" s="4" t="s">
        <v>20</v>
      </c>
    </row>
    <row r="13" spans="1:3">
      <c r="A13" s="4" t="s">
        <v>21</v>
      </c>
      <c r="B13" s="4" t="s">
        <v>22</v>
      </c>
    </row>
    <row r="14" spans="1:3">
      <c r="A14" s="4" t="s">
        <v>23</v>
      </c>
      <c r="C14" s="6" t="n">
        <v>595245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54</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80"/>
  </cols>
  <sheetData>
    <row r="1" spans="1:2">
      <c r="A1" s="1" t="s">
        <v>164</v>
      </c>
      <c r="B1" s="2" t="s">
        <v>1</v>
      </c>
    </row>
    <row r="2" spans="1:2">
      <c r="B2" s="2" t="s">
        <v>2</v>
      </c>
    </row>
    <row r="3" spans="1:2">
      <c r="A3" s="3" t="s">
        <v>130</v>
      </c>
    </row>
    <row r="4" spans="1:2">
      <c r="A4" s="4" t="s">
        <v>165</v>
      </c>
      <c r="B4" s="4" t="s">
        <v>166</v>
      </c>
    </row>
    <row r="5" spans="1:2">
      <c r="A5" s="4" t="s">
        <v>167</v>
      </c>
      <c r="B5" s="4" t="s">
        <v>168</v>
      </c>
    </row>
    <row r="6" spans="1:2">
      <c r="A6" s="4" t="s">
        <v>169</v>
      </c>
      <c r="B6" s="4" t="s">
        <v>170</v>
      </c>
    </row>
    <row r="7" spans="1:2">
      <c r="A7" s="4" t="s">
        <v>171</v>
      </c>
      <c r="B7" s="4" t="s">
        <v>172</v>
      </c>
    </row>
    <row r="8" spans="1:2">
      <c r="A8" s="4" t="s">
        <v>132</v>
      </c>
      <c r="B8" s="4" t="s">
        <v>134</v>
      </c>
    </row>
    <row r="9" spans="1:2">
      <c r="A9" s="4" t="s">
        <v>135</v>
      </c>
      <c r="B9" s="4" t="s">
        <v>173</v>
      </c>
    </row>
    <row r="10" spans="1:2">
      <c r="A10" s="4" t="s">
        <v>138</v>
      </c>
      <c r="B10" s="4" t="s">
        <v>174</v>
      </c>
    </row>
    <row r="11" spans="1:2">
      <c r="A11" s="4" t="s">
        <v>141</v>
      </c>
      <c r="B11" s="4" t="s">
        <v>175</v>
      </c>
    </row>
    <row r="12" spans="1:2">
      <c r="A12" s="4" t="s">
        <v>176</v>
      </c>
      <c r="B12"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361</v>
      </c>
      <c r="C3" s="7" t="n">
        <v>50889</v>
      </c>
    </row>
    <row r="4" spans="1:3">
      <c r="A4" s="4" t="s">
        <v>28</v>
      </c>
      <c r="B4" s="6" t="n">
        <v>1451</v>
      </c>
      <c r="C4" s="6" t="n">
        <v>3962</v>
      </c>
    </row>
    <row r="5" spans="1:3">
      <c r="A5" s="4" t="s">
        <v>29</v>
      </c>
      <c r="B5" s="6" t="n">
        <v>32180</v>
      </c>
      <c r="C5" s="6" t="n">
        <v>31823</v>
      </c>
    </row>
    <row r="6" spans="1:3">
      <c r="A6" s="4" t="s">
        <v>30</v>
      </c>
      <c r="B6" s="6" t="n">
        <v>7734</v>
      </c>
      <c r="C6" s="6" t="n">
        <v>5477</v>
      </c>
    </row>
    <row r="7" spans="1:3">
      <c r="A7" s="4" t="s">
        <v>31</v>
      </c>
      <c r="B7" s="6" t="n">
        <v>95726</v>
      </c>
      <c r="C7" s="6" t="n">
        <v>92151</v>
      </c>
    </row>
    <row r="8" spans="1:3">
      <c r="A8" s="4" t="s">
        <v>32</v>
      </c>
      <c r="B8" s="6" t="n">
        <v>32183</v>
      </c>
      <c r="C8" s="6" t="n">
        <v>28397</v>
      </c>
    </row>
    <row r="9" spans="1:3">
      <c r="A9" s="4" t="s">
        <v>33</v>
      </c>
      <c r="B9" s="6" t="n">
        <v>12974</v>
      </c>
      <c r="C9" s="6" t="n">
        <v>16510</v>
      </c>
    </row>
    <row r="10" spans="1:3">
      <c r="A10" s="4" t="s">
        <v>34</v>
      </c>
      <c r="B10" s="6" t="n">
        <v>80499</v>
      </c>
      <c r="C10" s="6" t="n">
        <v>80245</v>
      </c>
    </row>
    <row r="11" spans="1:3">
      <c r="A11" s="4" t="s">
        <v>35</v>
      </c>
      <c r="B11" s="6" t="n">
        <v>699</v>
      </c>
      <c r="C11" s="6" t="n">
        <v>773</v>
      </c>
    </row>
    <row r="12" spans="1:3">
      <c r="A12" s="4" t="s">
        <v>36</v>
      </c>
      <c r="B12" s="6" t="n">
        <v>1487</v>
      </c>
      <c r="C12" s="6" t="n">
        <v>1562</v>
      </c>
    </row>
    <row r="13" spans="1:3">
      <c r="A13" s="4" t="s">
        <v>37</v>
      </c>
      <c r="B13" s="6" t="n">
        <v>223568</v>
      </c>
      <c r="C13" s="6" t="n">
        <v>219638</v>
      </c>
    </row>
    <row r="14" spans="1:3">
      <c r="A14" s="3" t="s">
        <v>38</v>
      </c>
    </row>
    <row r="15" spans="1:3">
      <c r="A15" s="4" t="s">
        <v>39</v>
      </c>
      <c r="B15" s="6" t="n">
        <v>3443</v>
      </c>
      <c r="C15" s="6" t="n">
        <v>7288</v>
      </c>
    </row>
    <row r="16" spans="1:3">
      <c r="A16" s="4" t="s">
        <v>40</v>
      </c>
      <c r="B16" s="6" t="n">
        <v>37207</v>
      </c>
      <c r="C16" s="6" t="n">
        <v>40250</v>
      </c>
    </row>
    <row r="17" spans="1:3">
      <c r="A17" s="4" t="s">
        <v>41</v>
      </c>
      <c r="B17" s="6" t="n">
        <v>35694</v>
      </c>
      <c r="C17" s="6" t="n">
        <v>27145</v>
      </c>
    </row>
    <row r="18" spans="1:3">
      <c r="A18" s="4" t="s">
        <v>42</v>
      </c>
      <c r="B18" s="6" t="n">
        <v>76344</v>
      </c>
      <c r="C18" s="6" t="n">
        <v>74683</v>
      </c>
    </row>
    <row r="19" spans="1:3">
      <c r="A19" s="4" t="s">
        <v>43</v>
      </c>
      <c r="B19" s="6" t="n">
        <v>2745</v>
      </c>
      <c r="C19" s="6" t="n">
        <v>3147</v>
      </c>
    </row>
    <row r="20" spans="1:3">
      <c r="A20" s="4" t="s">
        <v>44</v>
      </c>
      <c r="B20" s="6" t="n">
        <v>4082</v>
      </c>
      <c r="C20" s="6" t="n">
        <v>3332</v>
      </c>
    </row>
    <row r="21" spans="1:3">
      <c r="A21" s="4" t="s">
        <v>45</v>
      </c>
      <c r="B21" s="6" t="n">
        <v>83171</v>
      </c>
      <c r="C21" s="6" t="n">
        <v>81162</v>
      </c>
    </row>
    <row r="22" spans="1:3">
      <c r="A22" s="4" t="s">
        <v>46</v>
      </c>
      <c r="B22" s="4" t="s">
        <v>47</v>
      </c>
      <c r="C22" s="4" t="s">
        <v>47</v>
      </c>
    </row>
    <row r="23" spans="1:3">
      <c r="A23" s="3" t="s">
        <v>48</v>
      </c>
    </row>
    <row r="24" spans="1:3">
      <c r="A24" s="4" t="s">
        <v>49</v>
      </c>
      <c r="B24" s="6" t="n">
        <v>59</v>
      </c>
      <c r="C24" s="6" t="n">
        <v>58</v>
      </c>
    </row>
    <row r="25" spans="1:3">
      <c r="A25" s="4" t="s">
        <v>50</v>
      </c>
      <c r="B25" s="6" t="n">
        <v>301614</v>
      </c>
      <c r="C25" s="6" t="n">
        <v>289524</v>
      </c>
    </row>
    <row r="26" spans="1:3">
      <c r="A26" s="4" t="s">
        <v>51</v>
      </c>
      <c r="B26" s="6" t="n">
        <v>-3</v>
      </c>
      <c r="C26" s="6" t="n">
        <v>-2</v>
      </c>
    </row>
    <row r="27" spans="1:3">
      <c r="A27" s="4" t="s">
        <v>52</v>
      </c>
      <c r="B27" s="6" t="n">
        <v>-159414</v>
      </c>
      <c r="C27" s="6" t="n">
        <v>-144944</v>
      </c>
    </row>
    <row r="28" spans="1:3">
      <c r="A28" s="4" t="s">
        <v>53</v>
      </c>
      <c r="B28" s="6" t="n">
        <v>-1859</v>
      </c>
      <c r="C28" s="6" t="n">
        <v>-6160</v>
      </c>
    </row>
    <row r="29" spans="1:3">
      <c r="A29" s="4" t="s">
        <v>54</v>
      </c>
      <c r="B29" s="6" t="n">
        <v>140397</v>
      </c>
      <c r="C29" s="6" t="n">
        <v>138476</v>
      </c>
    </row>
    <row r="30" spans="1:3">
      <c r="A30" s="4" t="s">
        <v>55</v>
      </c>
      <c r="B30" s="7" t="n">
        <v>223568</v>
      </c>
      <c r="C30" s="7" t="n">
        <v>2196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6</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v>
      </c>
    </row>
    <row r="3" spans="1:2">
      <c r="A3" s="3" t="s">
        <v>139</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42</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45</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8</v>
      </c>
      <c r="B1" s="2" t="s">
        <v>1</v>
      </c>
    </row>
    <row r="2" spans="1:2">
      <c r="B2" s="2" t="s">
        <v>2</v>
      </c>
    </row>
    <row r="3" spans="1:2">
      <c r="A3" s="3" t="s">
        <v>148</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01</v>
      </c>
      <c r="B1" s="2" t="s">
        <v>1</v>
      </c>
    </row>
    <row r="2" spans="1:2">
      <c r="B2" s="2" t="s">
        <v>2</v>
      </c>
    </row>
    <row r="3" spans="1:2">
      <c r="A3" s="3" t="s">
        <v>15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7</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160</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15"/>
  </cols>
  <sheetData>
    <row r="1" spans="1:2">
      <c r="A1" s="1" t="s">
        <v>224</v>
      </c>
      <c r="B1" s="2" t="s">
        <v>1</v>
      </c>
    </row>
    <row r="2" spans="1:2">
      <c r="B2" s="2" t="s">
        <v>2</v>
      </c>
    </row>
    <row r="3" spans="1:2">
      <c r="A3" s="3" t="s">
        <v>133</v>
      </c>
    </row>
    <row r="4" spans="1:2">
      <c r="A4" s="4" t="s">
        <v>225</v>
      </c>
      <c r="B4" s="4" t="s">
        <v>226</v>
      </c>
    </row>
    <row r="5" spans="1:2">
      <c r="A5" s="4" t="s">
        <v>227</v>
      </c>
    </row>
    <row r="6" spans="1:2">
      <c r="A6" s="3" t="s">
        <v>228</v>
      </c>
    </row>
    <row r="7" spans="1:2">
      <c r="A7" s="4" t="s">
        <v>229</v>
      </c>
      <c r="B7" s="4" t="s">
        <v>230</v>
      </c>
    </row>
    <row r="8" spans="1:2">
      <c r="A8" s="4" t="s">
        <v>231</v>
      </c>
    </row>
    <row r="9" spans="1:2">
      <c r="A9" s="3" t="s">
        <v>228</v>
      </c>
    </row>
    <row r="10" spans="1:2">
      <c r="A10" s="4" t="s">
        <v>229</v>
      </c>
      <c r="B10"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60</v>
      </c>
      <c r="D1" s="2" t="s">
        <v>1</v>
      </c>
    </row>
    <row r="2" spans="1:5">
      <c r="B2" s="2" t="s">
        <v>2</v>
      </c>
      <c r="C2" s="2" t="s">
        <v>61</v>
      </c>
      <c r="D2" s="2" t="s">
        <v>2</v>
      </c>
      <c r="E2" s="2" t="s">
        <v>61</v>
      </c>
    </row>
    <row r="3" spans="1:5">
      <c r="A3" s="3" t="s">
        <v>136</v>
      </c>
    </row>
    <row r="4" spans="1:5">
      <c r="A4" s="4" t="s">
        <v>234</v>
      </c>
      <c r="B4" s="6" t="n">
        <v>8653000</v>
      </c>
      <c r="C4" s="6" t="n">
        <v>9493000</v>
      </c>
      <c r="D4" s="6" t="n">
        <v>8653000</v>
      </c>
      <c r="E4" s="6" t="n">
        <v>9493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5</v>
      </c>
    </row>
    <row r="2" spans="1:3">
      <c r="A2" s="3" t="s">
        <v>57</v>
      </c>
    </row>
    <row r="3" spans="1:3">
      <c r="A3" s="4" t="s">
        <v>58</v>
      </c>
      <c r="B3" s="7" t="n">
        <v>1299</v>
      </c>
      <c r="C3" s="7" t="n">
        <v>17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60</v>
      </c>
      <c r="D1" s="2" t="s">
        <v>1</v>
      </c>
    </row>
    <row r="2" spans="1:5">
      <c r="B2" s="2" t="s">
        <v>2</v>
      </c>
      <c r="C2" s="2" t="s">
        <v>61</v>
      </c>
      <c r="D2" s="2" t="s">
        <v>2</v>
      </c>
      <c r="E2" s="2" t="s">
        <v>61</v>
      </c>
    </row>
    <row r="3" spans="1:5">
      <c r="A3" s="3" t="s">
        <v>136</v>
      </c>
    </row>
    <row r="4" spans="1:5">
      <c r="A4" s="4" t="s">
        <v>236</v>
      </c>
      <c r="B4" s="6" t="n">
        <v>56524990</v>
      </c>
      <c r="C4" s="6" t="n">
        <v>56047645</v>
      </c>
      <c r="D4" s="6" t="n">
        <v>56153428</v>
      </c>
      <c r="E4" s="6" t="n">
        <v>56131818</v>
      </c>
    </row>
    <row r="5" spans="1:5">
      <c r="A5" s="4" t="s">
        <v>237</v>
      </c>
      <c r="B5" s="6" t="n">
        <v>0</v>
      </c>
      <c r="C5" s="6" t="n">
        <v>0</v>
      </c>
      <c r="D5" s="6" t="n">
        <v>0</v>
      </c>
      <c r="E5" s="6" t="n">
        <v>0</v>
      </c>
    </row>
    <row r="6" spans="1:5">
      <c r="A6" s="4" t="s">
        <v>238</v>
      </c>
      <c r="B6" s="6" t="n">
        <v>56524990</v>
      </c>
      <c r="C6" s="6" t="n">
        <v>56047645</v>
      </c>
      <c r="D6" s="6" t="n">
        <v>56153428</v>
      </c>
      <c r="E6" s="6" t="n">
        <v>5613181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239</v>
      </c>
      <c r="B1" s="2" t="s">
        <v>1</v>
      </c>
    </row>
    <row r="2" spans="1:2">
      <c r="B2" s="2" t="s">
        <v>240</v>
      </c>
    </row>
    <row r="3" spans="1:2">
      <c r="A3" s="3" t="s">
        <v>139</v>
      </c>
    </row>
    <row r="4" spans="1:2">
      <c r="A4" s="4" t="s">
        <v>241</v>
      </c>
      <c r="B4" s="6"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42</v>
      </c>
      <c r="C1" s="2" t="s">
        <v>60</v>
      </c>
      <c r="E1" s="2" t="s">
        <v>1</v>
      </c>
    </row>
    <row r="2" spans="1:6">
      <c r="C2" s="2" t="s">
        <v>2</v>
      </c>
      <c r="D2" s="2" t="s">
        <v>61</v>
      </c>
      <c r="E2" s="2" t="s">
        <v>2</v>
      </c>
      <c r="F2" s="2" t="s">
        <v>61</v>
      </c>
    </row>
    <row r="3" spans="1:6">
      <c r="A3" s="3" t="s">
        <v>243</v>
      </c>
    </row>
    <row r="4" spans="1:6">
      <c r="A4" s="4" t="s">
        <v>244</v>
      </c>
      <c r="C4" s="7" t="n">
        <v>46378</v>
      </c>
      <c r="D4" s="7" t="n">
        <v>44553</v>
      </c>
      <c r="E4" s="7" t="n">
        <v>131798</v>
      </c>
      <c r="F4" s="7" t="n">
        <v>137240</v>
      </c>
    </row>
    <row r="5" spans="1:6">
      <c r="A5" s="4" t="s">
        <v>245</v>
      </c>
      <c r="C5" s="6" t="n">
        <v>4355</v>
      </c>
      <c r="D5" s="6" t="n">
        <v>4044</v>
      </c>
      <c r="E5" s="6" t="n">
        <v>12985</v>
      </c>
      <c r="F5" s="6" t="n">
        <v>12048</v>
      </c>
    </row>
    <row r="6" spans="1:6">
      <c r="A6" s="4" t="s">
        <v>246</v>
      </c>
      <c r="C6" s="6" t="n">
        <v>5760</v>
      </c>
      <c r="D6" s="6" t="n">
        <v>5921</v>
      </c>
      <c r="E6" s="6" t="n">
        <v>16703</v>
      </c>
      <c r="F6" s="6" t="n">
        <v>17374</v>
      </c>
    </row>
    <row r="7" spans="1:6">
      <c r="A7" s="4" t="s">
        <v>247</v>
      </c>
      <c r="C7" s="6" t="n">
        <v>56493</v>
      </c>
      <c r="D7" s="6" t="n">
        <v>54518</v>
      </c>
      <c r="E7" s="6" t="n">
        <v>161486</v>
      </c>
      <c r="F7" s="6" t="n">
        <v>166662</v>
      </c>
    </row>
    <row r="8" spans="1:6">
      <c r="A8" s="4" t="s">
        <v>64</v>
      </c>
      <c r="B8" s="4" t="s">
        <v>65</v>
      </c>
      <c r="C8" s="6" t="n">
        <v>14541</v>
      </c>
      <c r="D8" s="6" t="n">
        <v>14837</v>
      </c>
      <c r="E8" s="6" t="n">
        <v>43456</v>
      </c>
      <c r="F8" s="6" t="n">
        <v>48210</v>
      </c>
    </row>
    <row r="9" spans="1:6">
      <c r="A9" s="4" t="s">
        <v>66</v>
      </c>
      <c r="B9" s="4" t="s">
        <v>67</v>
      </c>
      <c r="C9" s="6" t="n">
        <v>21603</v>
      </c>
      <c r="D9" s="6" t="n">
        <v>22067</v>
      </c>
      <c r="E9" s="6" t="n">
        <v>66695</v>
      </c>
      <c r="F9" s="6" t="n">
        <v>67831</v>
      </c>
    </row>
    <row r="10" spans="1:6">
      <c r="A10" s="4" t="s">
        <v>71</v>
      </c>
      <c r="C10" s="6" t="n">
        <v>470</v>
      </c>
      <c r="D10" s="6" t="n">
        <v>1013</v>
      </c>
      <c r="E10" s="6" t="n">
        <v>1412</v>
      </c>
      <c r="F10" s="6" t="n">
        <v>2954</v>
      </c>
    </row>
    <row r="11" spans="1:6">
      <c r="A11" s="4" t="s">
        <v>248</v>
      </c>
      <c r="C11" s="6" t="n">
        <v>20124</v>
      </c>
      <c r="D11" s="6" t="n">
        <v>19180</v>
      </c>
      <c r="E11" s="6" t="n">
        <v>61854</v>
      </c>
      <c r="F11" s="6" t="n">
        <v>58802</v>
      </c>
    </row>
    <row r="12" spans="1:6">
      <c r="A12" s="4" t="s">
        <v>73</v>
      </c>
      <c r="C12" s="6" t="n">
        <v>-245</v>
      </c>
      <c r="D12" s="6" t="n">
        <v>-2579</v>
      </c>
      <c r="E12" s="6" t="n">
        <v>-11931</v>
      </c>
      <c r="F12" s="6" t="n">
        <v>-11135</v>
      </c>
    </row>
    <row r="13" spans="1:6">
      <c r="A13" s="4" t="s">
        <v>249</v>
      </c>
    </row>
    <row r="14" spans="1:6">
      <c r="A14" s="3" t="s">
        <v>243</v>
      </c>
    </row>
    <row r="15" spans="1:6">
      <c r="A15" s="4" t="s">
        <v>248</v>
      </c>
      <c r="C15" s="6" t="n">
        <v>20124</v>
      </c>
      <c r="D15" s="6" t="n">
        <v>19180</v>
      </c>
      <c r="E15" s="6" t="n">
        <v>61854</v>
      </c>
      <c r="F15" s="6" t="n">
        <v>58802</v>
      </c>
    </row>
    <row r="16" spans="1:6">
      <c r="A16" s="4" t="s">
        <v>73</v>
      </c>
      <c r="C16" s="6" t="n">
        <v>-20124</v>
      </c>
      <c r="D16" s="6" t="n">
        <v>-19180</v>
      </c>
      <c r="E16" s="6" t="n">
        <v>-61854</v>
      </c>
      <c r="F16" s="6" t="n">
        <v>-58802</v>
      </c>
    </row>
    <row r="17" spans="1:6">
      <c r="A17" s="4" t="s">
        <v>250</v>
      </c>
    </row>
    <row r="18" spans="1:6">
      <c r="A18" s="3" t="s">
        <v>243</v>
      </c>
    </row>
    <row r="19" spans="1:6">
      <c r="A19" s="4" t="s">
        <v>244</v>
      </c>
      <c r="C19" s="6" t="n">
        <v>46378</v>
      </c>
      <c r="D19" s="6" t="n">
        <v>44553</v>
      </c>
      <c r="E19" s="6" t="n">
        <v>131798</v>
      </c>
      <c r="F19" s="6" t="n">
        <v>137240</v>
      </c>
    </row>
    <row r="20" spans="1:6">
      <c r="A20" s="4" t="s">
        <v>246</v>
      </c>
      <c r="C20" s="6" t="n">
        <v>5760</v>
      </c>
      <c r="D20" s="6" t="n">
        <v>5921</v>
      </c>
      <c r="E20" s="6" t="n">
        <v>16703</v>
      </c>
      <c r="F20" s="6" t="n">
        <v>17374</v>
      </c>
    </row>
    <row r="21" spans="1:6">
      <c r="A21" s="4" t="s">
        <v>247</v>
      </c>
      <c r="C21" s="6" t="n">
        <v>52138</v>
      </c>
      <c r="D21" s="6" t="n">
        <v>50474</v>
      </c>
      <c r="E21" s="6" t="n">
        <v>148501</v>
      </c>
      <c r="F21" s="6" t="n">
        <v>154614</v>
      </c>
    </row>
    <row r="22" spans="1:6">
      <c r="A22" s="4" t="s">
        <v>64</v>
      </c>
      <c r="C22" s="6" t="n">
        <v>13681</v>
      </c>
      <c r="D22" s="6" t="n">
        <v>14215</v>
      </c>
      <c r="E22" s="6" t="n">
        <v>40794</v>
      </c>
      <c r="F22" s="6" t="n">
        <v>46145</v>
      </c>
    </row>
    <row r="23" spans="1:6">
      <c r="A23" s="4" t="s">
        <v>66</v>
      </c>
      <c r="C23" s="6" t="n">
        <v>19554</v>
      </c>
      <c r="D23" s="6" t="n">
        <v>20278</v>
      </c>
      <c r="E23" s="6" t="n">
        <v>60338</v>
      </c>
      <c r="F23" s="6" t="n">
        <v>62606</v>
      </c>
    </row>
    <row r="24" spans="1:6">
      <c r="A24" s="4" t="s">
        <v>71</v>
      </c>
      <c r="C24" s="6" t="n">
        <v>470</v>
      </c>
      <c r="D24" s="6" t="n">
        <v>1013</v>
      </c>
      <c r="E24" s="6" t="n">
        <v>1412</v>
      </c>
      <c r="F24" s="6" t="n">
        <v>2954</v>
      </c>
    </row>
    <row r="25" spans="1:6">
      <c r="A25" s="4" t="s">
        <v>73</v>
      </c>
      <c r="C25" s="6" t="n">
        <v>18433</v>
      </c>
      <c r="D25" s="6" t="n">
        <v>14968</v>
      </c>
      <c r="E25" s="6" t="n">
        <v>45957</v>
      </c>
      <c r="F25" s="6" t="n">
        <v>42909</v>
      </c>
    </row>
    <row r="26" spans="1:6">
      <c r="A26" s="4" t="s">
        <v>251</v>
      </c>
    </row>
    <row r="27" spans="1:6">
      <c r="A27" s="3" t="s">
        <v>243</v>
      </c>
    </row>
    <row r="28" spans="1:6">
      <c r="A28" s="4" t="s">
        <v>245</v>
      </c>
      <c r="C28" s="6" t="n">
        <v>4355</v>
      </c>
      <c r="D28" s="6" t="n">
        <v>4044</v>
      </c>
      <c r="E28" s="6" t="n">
        <v>12985</v>
      </c>
      <c r="F28" s="6" t="n">
        <v>12048</v>
      </c>
    </row>
    <row r="29" spans="1:6">
      <c r="A29" s="4" t="s">
        <v>247</v>
      </c>
      <c r="C29" s="6" t="n">
        <v>4355</v>
      </c>
      <c r="D29" s="6" t="n">
        <v>4044</v>
      </c>
      <c r="E29" s="6" t="n">
        <v>12985</v>
      </c>
      <c r="F29" s="6" t="n">
        <v>12048</v>
      </c>
    </row>
    <row r="30" spans="1:6">
      <c r="A30" s="4" t="s">
        <v>64</v>
      </c>
      <c r="C30" s="6" t="n">
        <v>860</v>
      </c>
      <c r="D30" s="6" t="n">
        <v>622</v>
      </c>
      <c r="E30" s="6" t="n">
        <v>2662</v>
      </c>
      <c r="F30" s="6" t="n">
        <v>2065</v>
      </c>
    </row>
    <row r="31" spans="1:6">
      <c r="A31" s="4" t="s">
        <v>66</v>
      </c>
      <c r="C31" s="6" t="n">
        <v>2049</v>
      </c>
      <c r="D31" s="6" t="n">
        <v>1789</v>
      </c>
      <c r="E31" s="6" t="n">
        <v>6357</v>
      </c>
      <c r="F31" s="6" t="n">
        <v>5225</v>
      </c>
    </row>
    <row r="32" spans="1:6">
      <c r="A32" s="4" t="s">
        <v>73</v>
      </c>
      <c r="C32" s="7" t="n">
        <v>1446</v>
      </c>
      <c r="D32" s="7" t="n">
        <v>1633</v>
      </c>
      <c r="E32" s="7" t="n">
        <v>3966</v>
      </c>
      <c r="F32" s="7" t="n">
        <v>4758</v>
      </c>
    </row>
    <row r="33" spans="1:6"/>
    <row r="34" spans="1:6">
      <c r="A34" s="4" t="s">
        <v>91</v>
      </c>
      <c r="B34" s="4" t="s">
        <v>92</v>
      </c>
    </row>
    <row r="35" spans="1:6">
      <c r="A35" s="4" t="s">
        <v>93</v>
      </c>
      <c r="B35" s="4" t="s">
        <v>94</v>
      </c>
    </row>
    <row r="36" spans="1:6">
      <c r="A36" s="4" t="s">
        <v>95</v>
      </c>
      <c r="B36" s="4" t="s">
        <v>96</v>
      </c>
    </row>
  </sheetData>
  <mergeCells count="7">
    <mergeCell ref="A1:B2"/>
    <mergeCell ref="C1:D1"/>
    <mergeCell ref="E1:F1"/>
    <mergeCell ref="A33:E33"/>
    <mergeCell ref="B34:E34"/>
    <mergeCell ref="B35:E35"/>
    <mergeCell ref="B36:E3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52</v>
      </c>
      <c r="C1" s="2" t="s">
        <v>60</v>
      </c>
      <c r="E1" s="2" t="s">
        <v>1</v>
      </c>
    </row>
    <row r="2" spans="1:6">
      <c r="C2" s="2" t="s">
        <v>2</v>
      </c>
      <c r="D2" s="2" t="s">
        <v>61</v>
      </c>
      <c r="E2" s="2" t="s">
        <v>2</v>
      </c>
      <c r="F2" s="2" t="s">
        <v>61</v>
      </c>
    </row>
    <row r="3" spans="1:6">
      <c r="A3" s="3" t="s">
        <v>253</v>
      </c>
    </row>
    <row r="4" spans="1:6">
      <c r="A4" s="4" t="s">
        <v>62</v>
      </c>
      <c r="C4" s="7" t="n">
        <v>56493</v>
      </c>
      <c r="D4" s="7" t="n">
        <v>54518</v>
      </c>
      <c r="E4" s="7" t="n">
        <v>161486</v>
      </c>
      <c r="F4" s="7" t="n">
        <v>166662</v>
      </c>
    </row>
    <row r="5" spans="1:6">
      <c r="A5" s="4" t="s">
        <v>254</v>
      </c>
    </row>
    <row r="6" spans="1:6">
      <c r="A6" s="3" t="s">
        <v>253</v>
      </c>
    </row>
    <row r="7" spans="1:6">
      <c r="A7" s="4" t="s">
        <v>62</v>
      </c>
      <c r="C7" s="6" t="n">
        <v>37263</v>
      </c>
      <c r="D7" s="6" t="n">
        <v>37187</v>
      </c>
      <c r="E7" s="6" t="n">
        <v>106966</v>
      </c>
      <c r="F7" s="6" t="n">
        <v>116342</v>
      </c>
    </row>
    <row r="8" spans="1:6">
      <c r="A8" s="4" t="s">
        <v>255</v>
      </c>
    </row>
    <row r="9" spans="1:6">
      <c r="A9" s="3" t="s">
        <v>253</v>
      </c>
    </row>
    <row r="10" spans="1:6">
      <c r="A10" s="4" t="s">
        <v>62</v>
      </c>
      <c r="C10" s="6" t="n">
        <v>35519</v>
      </c>
      <c r="D10" s="6" t="n">
        <v>35114</v>
      </c>
      <c r="E10" s="6" t="n">
        <v>101282</v>
      </c>
      <c r="F10" s="6" t="n">
        <v>111177</v>
      </c>
    </row>
    <row r="11" spans="1:6">
      <c r="A11" s="4" t="s">
        <v>256</v>
      </c>
    </row>
    <row r="12" spans="1:6">
      <c r="A12" s="3" t="s">
        <v>253</v>
      </c>
    </row>
    <row r="13" spans="1:6">
      <c r="A13" s="4" t="s">
        <v>62</v>
      </c>
      <c r="B13" s="4" t="s">
        <v>91</v>
      </c>
      <c r="C13" s="6" t="n">
        <v>1744</v>
      </c>
      <c r="D13" s="6" t="n">
        <v>2073</v>
      </c>
      <c r="E13" s="6" t="n">
        <v>5684</v>
      </c>
      <c r="F13" s="6" t="n">
        <v>5165</v>
      </c>
    </row>
    <row r="14" spans="1:6">
      <c r="A14" s="4" t="s">
        <v>257</v>
      </c>
    </row>
    <row r="15" spans="1:6">
      <c r="A15" s="3" t="s">
        <v>253</v>
      </c>
    </row>
    <row r="16" spans="1:6">
      <c r="A16" s="4" t="s">
        <v>62</v>
      </c>
      <c r="B16" s="4" t="s">
        <v>67</v>
      </c>
      <c r="C16" s="6" t="n">
        <v>14175</v>
      </c>
      <c r="D16" s="6" t="n">
        <v>12588</v>
      </c>
      <c r="E16" s="6" t="n">
        <v>41640</v>
      </c>
      <c r="F16" s="6" t="n">
        <v>36468</v>
      </c>
    </row>
    <row r="17" spans="1:6">
      <c r="A17" s="4" t="s">
        <v>258</v>
      </c>
    </row>
    <row r="18" spans="1:6">
      <c r="A18" s="3" t="s">
        <v>253</v>
      </c>
    </row>
    <row r="19" spans="1:6">
      <c r="A19" s="4" t="s">
        <v>62</v>
      </c>
      <c r="C19" s="6" t="n">
        <v>10200</v>
      </c>
      <c r="D19" s="6" t="n">
        <v>8700</v>
      </c>
      <c r="E19" s="6" t="n">
        <v>28400</v>
      </c>
      <c r="F19" s="6" t="n">
        <v>25000</v>
      </c>
    </row>
    <row r="20" spans="1:6">
      <c r="A20" s="4" t="s">
        <v>259</v>
      </c>
    </row>
    <row r="21" spans="1:6">
      <c r="A21" s="3" t="s">
        <v>253</v>
      </c>
    </row>
    <row r="22" spans="1:6">
      <c r="A22" s="4" t="s">
        <v>62</v>
      </c>
      <c r="B22" s="4" t="s">
        <v>260</v>
      </c>
      <c r="C22" s="7" t="n">
        <v>5055</v>
      </c>
      <c r="D22" s="7" t="n">
        <v>4743</v>
      </c>
      <c r="E22" s="7" t="n">
        <v>12880</v>
      </c>
      <c r="F22" s="7" t="n">
        <v>13852</v>
      </c>
    </row>
    <row r="23" spans="1:6"/>
    <row r="24" spans="1:6">
      <c r="A24" s="4" t="s">
        <v>91</v>
      </c>
      <c r="B24" s="4" t="s">
        <v>261</v>
      </c>
    </row>
    <row r="25" spans="1:6">
      <c r="A25" s="4" t="s">
        <v>93</v>
      </c>
      <c r="B25" s="4" t="s">
        <v>262</v>
      </c>
    </row>
    <row r="26" spans="1:6">
      <c r="A26" s="4" t="s">
        <v>95</v>
      </c>
      <c r="B26" s="4" t="s">
        <v>263</v>
      </c>
    </row>
    <row r="27" spans="1:6">
      <c r="A27" s="4" t="s">
        <v>260</v>
      </c>
      <c r="B27" s="4" t="s">
        <v>264</v>
      </c>
    </row>
  </sheetData>
  <mergeCells count="8">
    <mergeCell ref="A1:B2"/>
    <mergeCell ref="C1:D1"/>
    <mergeCell ref="E1:F1"/>
    <mergeCell ref="A23:E23"/>
    <mergeCell ref="B24:E24"/>
    <mergeCell ref="B25:E25"/>
    <mergeCell ref="B26:E26"/>
    <mergeCell ref="B27:E2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3" t="s">
        <v>253</v>
      </c>
    </row>
    <row r="3" spans="1:3">
      <c r="A3" s="4" t="s">
        <v>266</v>
      </c>
      <c r="B3" s="7" t="n">
        <v>127842</v>
      </c>
      <c r="C3" s="7" t="n">
        <v>127487</v>
      </c>
    </row>
    <row r="4" spans="1:3">
      <c r="A4" s="4" t="s">
        <v>255</v>
      </c>
    </row>
    <row r="5" spans="1:3">
      <c r="A5" s="3" t="s">
        <v>253</v>
      </c>
    </row>
    <row r="6" spans="1:3">
      <c r="A6" s="4" t="s">
        <v>266</v>
      </c>
      <c r="B6" s="6" t="n">
        <v>94476</v>
      </c>
      <c r="C6" s="6" t="n">
        <v>93845</v>
      </c>
    </row>
    <row r="7" spans="1:3">
      <c r="A7" s="4" t="s">
        <v>267</v>
      </c>
    </row>
    <row r="8" spans="1:3">
      <c r="A8" s="3" t="s">
        <v>253</v>
      </c>
    </row>
    <row r="9" spans="1:3">
      <c r="A9" s="4" t="s">
        <v>266</v>
      </c>
      <c r="B9" s="6" t="n">
        <v>12728</v>
      </c>
      <c r="C9" s="6" t="n">
        <v>13940</v>
      </c>
    </row>
    <row r="10" spans="1:3">
      <c r="A10" s="4" t="s">
        <v>268</v>
      </c>
    </row>
    <row r="11" spans="1:3">
      <c r="A11" s="3" t="s">
        <v>253</v>
      </c>
    </row>
    <row r="12" spans="1:3">
      <c r="A12" s="4" t="s">
        <v>266</v>
      </c>
      <c r="B12" s="6" t="n">
        <v>9184</v>
      </c>
      <c r="C12" s="6" t="n">
        <v>9496</v>
      </c>
    </row>
    <row r="13" spans="1:3">
      <c r="A13" s="4" t="s">
        <v>269</v>
      </c>
    </row>
    <row r="14" spans="1:3">
      <c r="A14" s="3" t="s">
        <v>253</v>
      </c>
    </row>
    <row r="15" spans="1:3">
      <c r="A15" s="4" t="s">
        <v>266</v>
      </c>
      <c r="B15" s="6" t="n">
        <v>8051</v>
      </c>
      <c r="C15" s="6" t="n">
        <v>7495</v>
      </c>
    </row>
    <row r="16" spans="1:3">
      <c r="A16" s="4" t="s">
        <v>270</v>
      </c>
    </row>
    <row r="17" spans="1:3">
      <c r="A17" s="3" t="s">
        <v>253</v>
      </c>
    </row>
    <row r="18" spans="1:3">
      <c r="A18" s="4" t="s">
        <v>266</v>
      </c>
      <c r="B18" s="7" t="n">
        <v>3403</v>
      </c>
      <c r="C18" s="7" t="n">
        <v>27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v>
      </c>
    </row>
    <row r="2" spans="1:2">
      <c r="B2" s="2" t="s">
        <v>272</v>
      </c>
    </row>
    <row r="3" spans="1:2">
      <c r="A3" s="3" t="s">
        <v>273</v>
      </c>
    </row>
    <row r="4" spans="1:2">
      <c r="A4" s="4" t="s">
        <v>274</v>
      </c>
      <c r="B4" s="7" t="n">
        <v>80245</v>
      </c>
    </row>
    <row r="5" spans="1:2">
      <c r="A5" s="4" t="s">
        <v>275</v>
      </c>
      <c r="B5" s="6" t="n">
        <v>80499</v>
      </c>
    </row>
    <row r="6" spans="1:2">
      <c r="A6" s="4" t="s">
        <v>276</v>
      </c>
    </row>
    <row r="7" spans="1:2">
      <c r="A7" s="3" t="s">
        <v>273</v>
      </c>
    </row>
    <row r="8" spans="1:2">
      <c r="A8" s="4" t="s">
        <v>277</v>
      </c>
      <c r="B8" s="6" t="n">
        <v>254</v>
      </c>
    </row>
    <row r="9" spans="1:2">
      <c r="A9" s="4" t="s">
        <v>278</v>
      </c>
    </row>
    <row r="10" spans="1:2">
      <c r="A10" s="3" t="s">
        <v>273</v>
      </c>
    </row>
    <row r="11" spans="1:2">
      <c r="A11" s="4" t="s">
        <v>277</v>
      </c>
      <c r="B11" s="7" t="n">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279</v>
      </c>
      <c r="B1" s="2" t="s">
        <v>1</v>
      </c>
      <c r="C1" s="2" t="s">
        <v>280</v>
      </c>
    </row>
    <row r="2" spans="1:3">
      <c r="B2" s="2" t="s">
        <v>2</v>
      </c>
      <c r="C2" s="2" t="s">
        <v>25</v>
      </c>
    </row>
    <row r="3" spans="1:3">
      <c r="A3" s="3" t="s">
        <v>281</v>
      </c>
    </row>
    <row r="4" spans="1:3">
      <c r="A4" s="4" t="s">
        <v>282</v>
      </c>
      <c r="B4" s="7" t="n">
        <v>48643</v>
      </c>
      <c r="C4" s="7" t="n">
        <v>48211</v>
      </c>
    </row>
    <row r="5" spans="1:3">
      <c r="A5" s="4" t="s">
        <v>283</v>
      </c>
      <c r="B5" s="6" t="n">
        <v>-35669</v>
      </c>
      <c r="C5" s="6" t="n">
        <v>-31701</v>
      </c>
    </row>
    <row r="6" spans="1:3">
      <c r="A6" s="4" t="s">
        <v>284</v>
      </c>
      <c r="B6" s="6" t="n">
        <v>12974</v>
      </c>
      <c r="C6" s="6" t="n">
        <v>16510</v>
      </c>
    </row>
    <row r="7" spans="1:3">
      <c r="A7" s="4" t="s">
        <v>285</v>
      </c>
    </row>
    <row r="8" spans="1:3">
      <c r="A8" s="3" t="s">
        <v>281</v>
      </c>
    </row>
    <row r="9" spans="1:3">
      <c r="A9" s="4" t="s">
        <v>282</v>
      </c>
      <c r="B9" s="6" t="n">
        <v>28252</v>
      </c>
      <c r="C9" s="6" t="n">
        <v>28018</v>
      </c>
    </row>
    <row r="10" spans="1:3">
      <c r="A10" s="4" t="s">
        <v>283</v>
      </c>
      <c r="B10" s="6" t="n">
        <v>-22290</v>
      </c>
      <c r="C10" s="6" t="n">
        <v>-19736</v>
      </c>
    </row>
    <row r="11" spans="1:3">
      <c r="A11" s="4" t="s">
        <v>284</v>
      </c>
      <c r="B11" s="7" t="n">
        <v>5962</v>
      </c>
      <c r="C11" s="7" t="n">
        <v>8282</v>
      </c>
    </row>
    <row r="12" spans="1:3">
      <c r="A12" s="4" t="s">
        <v>286</v>
      </c>
      <c r="B12" s="4" t="s">
        <v>287</v>
      </c>
      <c r="C12" s="4" t="s">
        <v>287</v>
      </c>
    </row>
    <row r="13" spans="1:3">
      <c r="A13" s="4" t="s">
        <v>288</v>
      </c>
    </row>
    <row r="14" spans="1:3">
      <c r="A14" s="3" t="s">
        <v>281</v>
      </c>
    </row>
    <row r="15" spans="1:3">
      <c r="A15" s="4" t="s">
        <v>282</v>
      </c>
      <c r="B15" s="7" t="n">
        <v>15856</v>
      </c>
      <c r="C15" s="7" t="n">
        <v>16009</v>
      </c>
    </row>
    <row r="16" spans="1:3">
      <c r="A16" s="4" t="s">
        <v>283</v>
      </c>
      <c r="B16" s="6" t="n">
        <v>-9966</v>
      </c>
      <c r="C16" s="6" t="n">
        <v>-8857</v>
      </c>
    </row>
    <row r="17" spans="1:3">
      <c r="A17" s="4" t="s">
        <v>284</v>
      </c>
      <c r="B17" s="7" t="n">
        <v>5890</v>
      </c>
      <c r="C17" s="7" t="n">
        <v>7152</v>
      </c>
    </row>
    <row r="18" spans="1:3">
      <c r="A18" s="4" t="s">
        <v>286</v>
      </c>
      <c r="B18" s="4" t="s">
        <v>289</v>
      </c>
      <c r="C18" s="4" t="s">
        <v>290</v>
      </c>
    </row>
    <row r="19" spans="1:3">
      <c r="A19" s="4" t="s">
        <v>291</v>
      </c>
    </row>
    <row r="20" spans="1:3">
      <c r="A20" s="3" t="s">
        <v>281</v>
      </c>
    </row>
    <row r="21" spans="1:3">
      <c r="A21" s="4" t="s">
        <v>282</v>
      </c>
      <c r="B21" s="7" t="n">
        <v>1299</v>
      </c>
      <c r="C21" s="7" t="n">
        <v>1295</v>
      </c>
    </row>
    <row r="22" spans="1:3">
      <c r="A22" s="4" t="s">
        <v>283</v>
      </c>
      <c r="B22" s="6" t="n">
        <v>-1290</v>
      </c>
      <c r="C22" s="6" t="n">
        <v>-1277</v>
      </c>
    </row>
    <row r="23" spans="1:3">
      <c r="A23" s="4" t="s">
        <v>284</v>
      </c>
      <c r="B23" s="7" t="n">
        <v>9</v>
      </c>
      <c r="C23" s="7" t="n">
        <v>18</v>
      </c>
    </row>
    <row r="24" spans="1:3">
      <c r="A24" s="4" t="s">
        <v>286</v>
      </c>
      <c r="B24" s="4" t="s">
        <v>292</v>
      </c>
      <c r="C24" s="4" t="s">
        <v>293</v>
      </c>
    </row>
    <row r="25" spans="1:3">
      <c r="A25" s="4" t="s">
        <v>294</v>
      </c>
    </row>
    <row r="26" spans="1:3">
      <c r="A26" s="3" t="s">
        <v>281</v>
      </c>
    </row>
    <row r="27" spans="1:3">
      <c r="A27" s="4" t="s">
        <v>282</v>
      </c>
      <c r="B27" s="7" t="n">
        <v>1449</v>
      </c>
      <c r="C27" s="7" t="n">
        <v>1446</v>
      </c>
    </row>
    <row r="28" spans="1:3">
      <c r="A28" s="4" t="s">
        <v>283</v>
      </c>
      <c r="B28" s="6" t="n">
        <v>-1427</v>
      </c>
      <c r="C28" s="6" t="n">
        <v>-1220</v>
      </c>
    </row>
    <row r="29" spans="1:3">
      <c r="A29" s="4" t="s">
        <v>284</v>
      </c>
      <c r="B29" s="7" t="n">
        <v>22</v>
      </c>
      <c r="C29" s="7" t="n">
        <v>226</v>
      </c>
    </row>
    <row r="30" spans="1:3">
      <c r="A30" s="4" t="s">
        <v>286</v>
      </c>
      <c r="B30" s="4" t="s">
        <v>295</v>
      </c>
      <c r="C30" s="4" t="s">
        <v>295</v>
      </c>
    </row>
    <row r="31" spans="1:3">
      <c r="A31" s="4" t="s">
        <v>296</v>
      </c>
    </row>
    <row r="32" spans="1:3">
      <c r="A32" s="3" t="s">
        <v>281</v>
      </c>
    </row>
    <row r="33" spans="1:3">
      <c r="A33" s="4" t="s">
        <v>282</v>
      </c>
      <c r="B33" s="7" t="n">
        <v>1525</v>
      </c>
      <c r="C33" s="7" t="n">
        <v>1180</v>
      </c>
    </row>
    <row r="34" spans="1:3">
      <c r="A34" s="4" t="s">
        <v>283</v>
      </c>
      <c r="B34" s="6" t="n">
        <v>-461</v>
      </c>
      <c r="C34" s="6" t="n">
        <v>-376</v>
      </c>
    </row>
    <row r="35" spans="1:3">
      <c r="A35" s="4" t="s">
        <v>284</v>
      </c>
      <c r="B35" s="7" t="n">
        <v>1064</v>
      </c>
      <c r="C35" s="7" t="n">
        <v>804</v>
      </c>
    </row>
    <row r="36" spans="1:3">
      <c r="A36" s="4" t="s">
        <v>286</v>
      </c>
      <c r="B36" s="4" t="s">
        <v>297</v>
      </c>
      <c r="C36" s="4" t="s">
        <v>298</v>
      </c>
    </row>
    <row r="37" spans="1:3">
      <c r="A37" s="4" t="s">
        <v>270</v>
      </c>
    </row>
    <row r="38" spans="1:3">
      <c r="A38" s="3" t="s">
        <v>281</v>
      </c>
    </row>
    <row r="39" spans="1:3">
      <c r="A39" s="4" t="s">
        <v>282</v>
      </c>
      <c r="B39" s="7" t="n">
        <v>262</v>
      </c>
      <c r="C39" s="7" t="n">
        <v>263</v>
      </c>
    </row>
    <row r="40" spans="1:3">
      <c r="A40" s="4" t="s">
        <v>283</v>
      </c>
      <c r="B40" s="6" t="n">
        <v>-235</v>
      </c>
      <c r="C40" s="6" t="n">
        <v>-235</v>
      </c>
    </row>
    <row r="41" spans="1:3">
      <c r="A41" s="4" t="s">
        <v>284</v>
      </c>
      <c r="B41" s="7" t="n">
        <v>27</v>
      </c>
      <c r="C41" s="7" t="n">
        <v>28</v>
      </c>
    </row>
    <row r="42" spans="1:3">
      <c r="A42" s="4" t="s">
        <v>286</v>
      </c>
      <c r="B42" s="4" t="s">
        <v>299</v>
      </c>
      <c r="C42"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01</v>
      </c>
      <c r="B1" s="2" t="s">
        <v>60</v>
      </c>
      <c r="D1" s="2" t="s">
        <v>1</v>
      </c>
    </row>
    <row r="2" spans="1:5">
      <c r="B2" s="2" t="s">
        <v>2</v>
      </c>
      <c r="C2" s="2" t="s">
        <v>61</v>
      </c>
      <c r="D2" s="2" t="s">
        <v>2</v>
      </c>
      <c r="E2" s="2" t="s">
        <v>61</v>
      </c>
    </row>
    <row r="3" spans="1:5">
      <c r="A3" s="3" t="s">
        <v>142</v>
      </c>
    </row>
    <row r="4" spans="1:5">
      <c r="A4" s="4" t="s">
        <v>302</v>
      </c>
      <c r="B4" s="7" t="n">
        <v>1100</v>
      </c>
      <c r="C4" s="7" t="n">
        <v>1700</v>
      </c>
      <c r="D4" s="7" t="n">
        <v>3968</v>
      </c>
      <c r="E4" s="7" t="n">
        <v>504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272</v>
      </c>
    </row>
    <row r="2" spans="1:2">
      <c r="A2" s="3" t="s">
        <v>142</v>
      </c>
    </row>
    <row r="3" spans="1:2">
      <c r="A3" s="6" t="n">
        <v>2017</v>
      </c>
      <c r="B3" s="7" t="n">
        <v>719</v>
      </c>
    </row>
    <row r="4" spans="1:2">
      <c r="A4" s="6" t="n">
        <v>2018</v>
      </c>
      <c r="B4" s="6" t="n">
        <v>2594</v>
      </c>
    </row>
    <row r="5" spans="1:2">
      <c r="A5" s="6" t="n">
        <v>2019</v>
      </c>
      <c r="B5" s="6" t="n">
        <v>2386</v>
      </c>
    </row>
    <row r="6" spans="1:2">
      <c r="A6" s="6" t="n">
        <v>2020</v>
      </c>
      <c r="B6" s="6" t="n">
        <v>2190</v>
      </c>
    </row>
    <row r="7" spans="1:2">
      <c r="A7" s="6" t="n">
        <v>2021</v>
      </c>
      <c r="B7" s="6" t="n">
        <v>1980</v>
      </c>
    </row>
    <row r="8" spans="1:2">
      <c r="A8" s="4" t="s">
        <v>304</v>
      </c>
      <c r="B8" s="6" t="n">
        <v>3105</v>
      </c>
    </row>
    <row r="9" spans="1:2">
      <c r="A9" s="4" t="s">
        <v>305</v>
      </c>
      <c r="B9" s="7" t="n">
        <v>129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6</v>
      </c>
      <c r="B1" s="2" t="s">
        <v>2</v>
      </c>
      <c r="C1" s="2" t="s">
        <v>25</v>
      </c>
    </row>
    <row r="2" spans="1:3">
      <c r="A2" s="3" t="s">
        <v>307</v>
      </c>
    </row>
    <row r="3" spans="1:3">
      <c r="A3" s="4" t="s">
        <v>308</v>
      </c>
      <c r="B3" s="7" t="n">
        <v>110307</v>
      </c>
      <c r="C3" s="7" t="n">
        <v>97504</v>
      </c>
    </row>
    <row r="4" spans="1:3">
      <c r="A4" s="4" t="s">
        <v>309</v>
      </c>
      <c r="B4" s="6" t="n">
        <v>-78124</v>
      </c>
      <c r="C4" s="6" t="n">
        <v>-69107</v>
      </c>
    </row>
    <row r="5" spans="1:3">
      <c r="A5" s="4" t="s">
        <v>305</v>
      </c>
      <c r="B5" s="6" t="n">
        <v>32183</v>
      </c>
      <c r="C5" s="6" t="n">
        <v>28397</v>
      </c>
    </row>
    <row r="6" spans="1:3">
      <c r="A6" s="4" t="s">
        <v>310</v>
      </c>
    </row>
    <row r="7" spans="1:3">
      <c r="A7" s="3" t="s">
        <v>307</v>
      </c>
    </row>
    <row r="8" spans="1:3">
      <c r="A8" s="4" t="s">
        <v>308</v>
      </c>
      <c r="B8" s="6" t="n">
        <v>95152</v>
      </c>
      <c r="C8" s="6" t="n">
        <v>82477</v>
      </c>
    </row>
    <row r="9" spans="1:3">
      <c r="A9" s="4" t="s">
        <v>311</v>
      </c>
    </row>
    <row r="10" spans="1:3">
      <c r="A10" s="3" t="s">
        <v>307</v>
      </c>
    </row>
    <row r="11" spans="1:3">
      <c r="A11" s="4" t="s">
        <v>308</v>
      </c>
      <c r="B11" s="7" t="n">
        <v>15155</v>
      </c>
      <c r="C11" s="7" t="n">
        <v>150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v>
      </c>
      <c r="C1" s="2" t="s">
        <v>60</v>
      </c>
      <c r="E1" s="2" t="s">
        <v>1</v>
      </c>
    </row>
    <row r="2" spans="1:6">
      <c r="C2" s="2" t="s">
        <v>2</v>
      </c>
      <c r="D2" s="2" t="s">
        <v>61</v>
      </c>
      <c r="E2" s="2" t="s">
        <v>2</v>
      </c>
      <c r="F2" s="2" t="s">
        <v>61</v>
      </c>
    </row>
    <row r="3" spans="1:6">
      <c r="A3" s="4" t="s">
        <v>62</v>
      </c>
      <c r="C3" s="7" t="n">
        <v>56493000</v>
      </c>
      <c r="D3" s="7" t="n">
        <v>54518000</v>
      </c>
      <c r="E3" s="7" t="n">
        <v>161486000</v>
      </c>
      <c r="F3" s="7" t="n">
        <v>166662000</v>
      </c>
    </row>
    <row r="4" spans="1:6">
      <c r="A4" s="3" t="s">
        <v>63</v>
      </c>
    </row>
    <row r="5" spans="1:6">
      <c r="A5" s="4" t="s">
        <v>64</v>
      </c>
      <c r="B5" s="4" t="s">
        <v>65</v>
      </c>
      <c r="C5" s="6" t="n">
        <v>14541000</v>
      </c>
      <c r="D5" s="6" t="n">
        <v>14837000</v>
      </c>
      <c r="E5" s="6" t="n">
        <v>43456000</v>
      </c>
      <c r="F5" s="6" t="n">
        <v>48210000</v>
      </c>
    </row>
    <row r="6" spans="1:6">
      <c r="A6" s="4" t="s">
        <v>66</v>
      </c>
      <c r="B6" s="4" t="s">
        <v>67</v>
      </c>
      <c r="C6" s="6" t="n">
        <v>21603000</v>
      </c>
      <c r="D6" s="6" t="n">
        <v>22067000</v>
      </c>
      <c r="E6" s="6" t="n">
        <v>66695000</v>
      </c>
      <c r="F6" s="6" t="n">
        <v>67831000</v>
      </c>
    </row>
    <row r="7" spans="1:6">
      <c r="A7" s="4" t="s">
        <v>68</v>
      </c>
      <c r="B7" s="4" t="s">
        <v>67</v>
      </c>
      <c r="C7" s="6" t="n">
        <v>10398000</v>
      </c>
      <c r="D7" s="6" t="n">
        <v>10069000</v>
      </c>
      <c r="E7" s="6" t="n">
        <v>30528000</v>
      </c>
      <c r="F7" s="6" t="n">
        <v>29758000</v>
      </c>
    </row>
    <row r="8" spans="1:6">
      <c r="A8" s="4" t="s">
        <v>69</v>
      </c>
      <c r="B8" s="4" t="s">
        <v>67</v>
      </c>
      <c r="C8" s="6" t="n">
        <v>9726000</v>
      </c>
      <c r="D8" s="6" t="n">
        <v>9495000</v>
      </c>
      <c r="E8" s="6" t="n">
        <v>29011000</v>
      </c>
      <c r="F8" s="6" t="n">
        <v>29428000</v>
      </c>
    </row>
    <row r="9" spans="1:6">
      <c r="A9" s="4" t="s">
        <v>70</v>
      </c>
      <c r="C9" s="6" t="n">
        <v>0</v>
      </c>
      <c r="D9" s="6" t="n">
        <v>-384000</v>
      </c>
      <c r="E9" s="6" t="n">
        <v>2315000</v>
      </c>
      <c r="F9" s="6" t="n">
        <v>-384000</v>
      </c>
    </row>
    <row r="10" spans="1:6">
      <c r="A10" s="4" t="s">
        <v>71</v>
      </c>
      <c r="C10" s="6" t="n">
        <v>470000</v>
      </c>
      <c r="D10" s="6" t="n">
        <v>1013000</v>
      </c>
      <c r="E10" s="6" t="n">
        <v>1412000</v>
      </c>
      <c r="F10" s="6" t="n">
        <v>2954000</v>
      </c>
    </row>
    <row r="11" spans="1:6">
      <c r="A11" s="4" t="s">
        <v>72</v>
      </c>
      <c r="B11" s="4" t="s">
        <v>67</v>
      </c>
      <c r="C11" s="6" t="n">
        <v>56738000</v>
      </c>
      <c r="D11" s="6" t="n">
        <v>57097000</v>
      </c>
      <c r="E11" s="6" t="n">
        <v>173417000</v>
      </c>
      <c r="F11" s="6" t="n">
        <v>177797000</v>
      </c>
    </row>
    <row r="12" spans="1:6">
      <c r="A12" s="4" t="s">
        <v>73</v>
      </c>
      <c r="C12" s="6" t="n">
        <v>-245000</v>
      </c>
      <c r="D12" s="6" t="n">
        <v>-2579000</v>
      </c>
      <c r="E12" s="6" t="n">
        <v>-11931000</v>
      </c>
      <c r="F12" s="6" t="n">
        <v>-11135000</v>
      </c>
    </row>
    <row r="13" spans="1:6">
      <c r="A13" s="4" t="s">
        <v>74</v>
      </c>
      <c r="C13" s="6" t="n">
        <v>191000</v>
      </c>
      <c r="D13" s="6" t="n">
        <v>-123000</v>
      </c>
      <c r="E13" s="6" t="n">
        <v>412000</v>
      </c>
      <c r="F13" s="6" t="n">
        <v>-135000</v>
      </c>
    </row>
    <row r="14" spans="1:6">
      <c r="A14" s="4" t="s">
        <v>75</v>
      </c>
      <c r="C14" s="6" t="n">
        <v>-54000</v>
      </c>
      <c r="D14" s="6" t="n">
        <v>-2702000</v>
      </c>
      <c r="E14" s="6" t="n">
        <v>-11519000</v>
      </c>
      <c r="F14" s="6" t="n">
        <v>-11270000</v>
      </c>
    </row>
    <row r="15" spans="1:6">
      <c r="A15" s="4" t="s">
        <v>76</v>
      </c>
      <c r="C15" s="6" t="n">
        <v>1256000</v>
      </c>
      <c r="D15" s="6" t="n">
        <v>3177000</v>
      </c>
      <c r="E15" s="6" t="n">
        <v>3000000</v>
      </c>
      <c r="F15" s="6" t="n">
        <v>5038000</v>
      </c>
    </row>
    <row r="16" spans="1:6">
      <c r="A16" s="4" t="s">
        <v>77</v>
      </c>
      <c r="C16" s="7" t="n">
        <v>-1310000</v>
      </c>
      <c r="D16" s="7" t="n">
        <v>-5879000</v>
      </c>
      <c r="E16" s="7" t="n">
        <v>-14519000</v>
      </c>
      <c r="F16" s="7" t="n">
        <v>-16308000</v>
      </c>
    </row>
    <row r="17" spans="1:6">
      <c r="A17" s="3" t="s">
        <v>78</v>
      </c>
    </row>
    <row r="18" spans="1:6">
      <c r="A18" s="4" t="s">
        <v>79</v>
      </c>
      <c r="C18" s="8" t="n">
        <v>-0.02</v>
      </c>
      <c r="D18" s="8" t="n">
        <v>-0.1</v>
      </c>
      <c r="E18" s="8" t="n">
        <v>-0.26</v>
      </c>
      <c r="F18" s="8" t="n">
        <v>-0.29</v>
      </c>
    </row>
    <row r="19" spans="1:6">
      <c r="A19" s="4" t="s">
        <v>80</v>
      </c>
      <c r="C19" s="8" t="n">
        <v>-0.02</v>
      </c>
      <c r="D19" s="8" t="n">
        <v>-0.1</v>
      </c>
      <c r="E19" s="8" t="n">
        <v>-0.26</v>
      </c>
      <c r="F19" s="8" t="n">
        <v>-0.29</v>
      </c>
    </row>
    <row r="20" spans="1:6">
      <c r="A20" s="3" t="s">
        <v>81</v>
      </c>
    </row>
    <row r="21" spans="1:6">
      <c r="A21" s="4" t="s">
        <v>82</v>
      </c>
      <c r="C21" s="6" t="n">
        <v>56524990</v>
      </c>
      <c r="D21" s="6" t="n">
        <v>56047645</v>
      </c>
      <c r="E21" s="6" t="n">
        <v>56153428</v>
      </c>
      <c r="F21" s="6" t="n">
        <v>56131818</v>
      </c>
    </row>
    <row r="22" spans="1:6">
      <c r="A22" s="4" t="s">
        <v>83</v>
      </c>
      <c r="C22" s="6" t="n">
        <v>56524990</v>
      </c>
      <c r="D22" s="6" t="n">
        <v>56047645</v>
      </c>
      <c r="E22" s="6" t="n">
        <v>56153428</v>
      </c>
      <c r="F22" s="6" t="n">
        <v>56131818</v>
      </c>
    </row>
    <row r="23" spans="1:6">
      <c r="A23" s="4" t="s">
        <v>84</v>
      </c>
    </row>
    <row r="24" spans="1:6">
      <c r="A24" s="3" t="s">
        <v>63</v>
      </c>
    </row>
    <row r="25" spans="1:6">
      <c r="A25" s="4" t="s">
        <v>71</v>
      </c>
      <c r="C25" s="7" t="n">
        <v>639000</v>
      </c>
      <c r="D25" s="7" t="n">
        <v>697000</v>
      </c>
      <c r="E25" s="7" t="n">
        <v>2556000</v>
      </c>
      <c r="F25" s="7" t="n">
        <v>2091000</v>
      </c>
    </row>
    <row r="26" spans="1:6">
      <c r="A26" s="3" t="s">
        <v>85</v>
      </c>
    </row>
    <row r="27" spans="1:6">
      <c r="A27" s="4" t="s">
        <v>86</v>
      </c>
      <c r="C27" s="6" t="n">
        <v>108000</v>
      </c>
      <c r="D27" s="6" t="n">
        <v>121000</v>
      </c>
      <c r="E27" s="6" t="n">
        <v>301000</v>
      </c>
      <c r="F27" s="6" t="n">
        <v>342000</v>
      </c>
    </row>
    <row r="28" spans="1:6">
      <c r="A28" s="4" t="s">
        <v>87</v>
      </c>
      <c r="C28" s="6" t="n">
        <v>1715000</v>
      </c>
      <c r="D28" s="6" t="n">
        <v>1756000</v>
      </c>
      <c r="E28" s="6" t="n">
        <v>5350000</v>
      </c>
      <c r="F28" s="6" t="n">
        <v>6469000</v>
      </c>
    </row>
    <row r="29" spans="1:6">
      <c r="A29" s="4" t="s">
        <v>88</v>
      </c>
    </row>
    <row r="30" spans="1:6">
      <c r="A30" s="3" t="s">
        <v>85</v>
      </c>
    </row>
    <row r="31" spans="1:6">
      <c r="A31" s="4" t="s">
        <v>86</v>
      </c>
      <c r="C31" s="6" t="n">
        <v>576000</v>
      </c>
      <c r="D31" s="6" t="n">
        <v>502000</v>
      </c>
      <c r="E31" s="6" t="n">
        <v>1984000</v>
      </c>
      <c r="F31" s="6" t="n">
        <v>1936000</v>
      </c>
    </row>
    <row r="32" spans="1:6">
      <c r="A32" s="4" t="s">
        <v>87</v>
      </c>
      <c r="C32" s="6" t="n">
        <v>417000</v>
      </c>
      <c r="D32" s="6" t="n">
        <v>212000</v>
      </c>
      <c r="E32" s="6" t="n">
        <v>1206000</v>
      </c>
      <c r="F32" s="6" t="n">
        <v>1012000</v>
      </c>
    </row>
    <row r="33" spans="1:6">
      <c r="A33" s="4" t="s">
        <v>89</v>
      </c>
    </row>
    <row r="34" spans="1:6">
      <c r="A34" s="3" t="s">
        <v>85</v>
      </c>
    </row>
    <row r="35" spans="1:6">
      <c r="A35" s="4" t="s">
        <v>86</v>
      </c>
      <c r="C35" s="6" t="n">
        <v>622000</v>
      </c>
      <c r="D35" s="6" t="n">
        <v>759000</v>
      </c>
      <c r="E35" s="6" t="n">
        <v>2058000</v>
      </c>
      <c r="F35" s="6" t="n">
        <v>2552000</v>
      </c>
    </row>
    <row r="36" spans="1:6">
      <c r="A36" s="4" t="s">
        <v>87</v>
      </c>
      <c r="C36" s="6" t="n">
        <v>321000</v>
      </c>
      <c r="D36" s="6" t="n">
        <v>435000</v>
      </c>
      <c r="E36" s="6" t="n">
        <v>911000</v>
      </c>
      <c r="F36" s="6" t="n">
        <v>1215000</v>
      </c>
    </row>
    <row r="37" spans="1:6">
      <c r="A37" s="4" t="s">
        <v>90</v>
      </c>
    </row>
    <row r="38" spans="1:6">
      <c r="A38" s="3" t="s">
        <v>85</v>
      </c>
    </row>
    <row r="39" spans="1:6">
      <c r="A39" s="4" t="s">
        <v>86</v>
      </c>
      <c r="C39" s="6" t="n">
        <v>537000</v>
      </c>
      <c r="D39" s="6" t="n">
        <v>873000</v>
      </c>
      <c r="E39" s="6" t="n">
        <v>1760000</v>
      </c>
      <c r="F39" s="6" t="n">
        <v>2770000</v>
      </c>
    </row>
    <row r="40" spans="1:6">
      <c r="A40" s="4" t="s">
        <v>87</v>
      </c>
      <c r="C40" s="7" t="n">
        <v>726000</v>
      </c>
      <c r="D40" s="7" t="n">
        <v>247000</v>
      </c>
      <c r="E40" s="7" t="n">
        <v>1550000</v>
      </c>
      <c r="F40" s="7" t="n">
        <v>749000</v>
      </c>
    </row>
    <row r="41" spans="1:6"/>
    <row r="42" spans="1:6">
      <c r="A42" s="4" t="s">
        <v>91</v>
      </c>
      <c r="B42" s="4" t="s">
        <v>92</v>
      </c>
    </row>
    <row r="43" spans="1:6">
      <c r="A43" s="4" t="s">
        <v>93</v>
      </c>
      <c r="B43" s="4" t="s">
        <v>94</v>
      </c>
    </row>
    <row r="44" spans="1:6">
      <c r="A44" s="4" t="s">
        <v>95</v>
      </c>
      <c r="B44" s="4" t="s">
        <v>96</v>
      </c>
    </row>
  </sheetData>
  <mergeCells count="7">
    <mergeCell ref="A1:B2"/>
    <mergeCell ref="C1:D1"/>
    <mergeCell ref="E1:F1"/>
    <mergeCell ref="A41:E41"/>
    <mergeCell ref="B42:E42"/>
    <mergeCell ref="B43:E43"/>
    <mergeCell ref="B44:E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v>
      </c>
      <c r="B1" s="2" t="s">
        <v>2</v>
      </c>
      <c r="C1" s="2" t="s">
        <v>25</v>
      </c>
      <c r="D1" s="2" t="s">
        <v>313</v>
      </c>
    </row>
    <row r="2" spans="1:4">
      <c r="A2" s="3" t="s">
        <v>148</v>
      </c>
    </row>
    <row r="3" spans="1:4">
      <c r="A3" s="4" t="s">
        <v>314</v>
      </c>
      <c r="B3" s="7" t="n">
        <v>13345</v>
      </c>
      <c r="C3" s="7" t="n">
        <v>13887</v>
      </c>
    </row>
    <row r="4" spans="1:4">
      <c r="A4" s="4" t="s">
        <v>315</v>
      </c>
      <c r="B4" s="6" t="n">
        <v>11494</v>
      </c>
      <c r="C4" s="6" t="n">
        <v>14559</v>
      </c>
    </row>
    <row r="5" spans="1:4">
      <c r="A5" s="4" t="s">
        <v>316</v>
      </c>
      <c r="B5" s="6" t="n">
        <v>4772</v>
      </c>
      <c r="C5" s="6" t="n">
        <v>4240</v>
      </c>
    </row>
    <row r="6" spans="1:4">
      <c r="A6" s="4" t="s">
        <v>317</v>
      </c>
      <c r="B6" s="6" t="n">
        <v>1876</v>
      </c>
      <c r="C6" s="6" t="n">
        <v>3312</v>
      </c>
    </row>
    <row r="7" spans="1:4">
      <c r="A7" s="4" t="s">
        <v>318</v>
      </c>
      <c r="B7" s="6" t="n">
        <v>2526</v>
      </c>
      <c r="C7" s="6" t="n">
        <v>2551</v>
      </c>
      <c r="D7" s="7" t="n">
        <v>1328</v>
      </c>
    </row>
    <row r="8" spans="1:4">
      <c r="A8" s="4" t="s">
        <v>319</v>
      </c>
      <c r="B8" s="6" t="n">
        <v>0</v>
      </c>
      <c r="C8" s="6" t="n">
        <v>210</v>
      </c>
    </row>
    <row r="9" spans="1:4">
      <c r="A9" s="4" t="s">
        <v>320</v>
      </c>
      <c r="B9" s="6" t="n">
        <v>3194</v>
      </c>
      <c r="C9" s="6" t="n">
        <v>1491</v>
      </c>
    </row>
    <row r="10" spans="1:4">
      <c r="A10" s="4" t="s">
        <v>305</v>
      </c>
      <c r="B10" s="7" t="n">
        <v>37207</v>
      </c>
      <c r="C10" s="7" t="n">
        <v>402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5</v>
      </c>
    </row>
    <row r="2" spans="1:3">
      <c r="A2" s="3" t="s">
        <v>151</v>
      </c>
    </row>
    <row r="3" spans="1:3">
      <c r="A3" s="4" t="s">
        <v>322</v>
      </c>
      <c r="B3" s="7" t="n">
        <v>1451</v>
      </c>
      <c r="C3" s="7" t="n">
        <v>3962</v>
      </c>
    </row>
    <row r="4" spans="1:3">
      <c r="A4" s="4" t="s">
        <v>323</v>
      </c>
    </row>
    <row r="5" spans="1:3">
      <c r="A5" s="3" t="s">
        <v>324</v>
      </c>
    </row>
    <row r="6" spans="1:3">
      <c r="A6" s="4" t="s">
        <v>325</v>
      </c>
      <c r="B6" s="6" t="n">
        <v>3659</v>
      </c>
      <c r="C6" s="6" t="n">
        <v>3184</v>
      </c>
    </row>
    <row r="7" spans="1:3">
      <c r="A7" s="4" t="s">
        <v>326</v>
      </c>
      <c r="B7" s="6" t="n">
        <v>5</v>
      </c>
      <c r="C7" s="6" t="n">
        <v>276</v>
      </c>
    </row>
    <row r="8" spans="1:3">
      <c r="A8" s="4" t="s">
        <v>327</v>
      </c>
    </row>
    <row r="9" spans="1:3">
      <c r="A9" s="3" t="s">
        <v>324</v>
      </c>
    </row>
    <row r="10" spans="1:3">
      <c r="A10" s="4" t="s">
        <v>326</v>
      </c>
      <c r="C10" s="6" t="n">
        <v>210</v>
      </c>
    </row>
    <row r="11" spans="1:3">
      <c r="A11" s="4" t="s">
        <v>328</v>
      </c>
    </row>
    <row r="12" spans="1:3">
      <c r="A12" s="3" t="s">
        <v>324</v>
      </c>
    </row>
    <row r="13" spans="1:3">
      <c r="A13" s="4" t="s">
        <v>326</v>
      </c>
      <c r="B13" s="6" t="n">
        <v>5</v>
      </c>
      <c r="C13" s="6" t="n">
        <v>66</v>
      </c>
    </row>
    <row r="14" spans="1:3">
      <c r="A14" s="4" t="s">
        <v>329</v>
      </c>
    </row>
    <row r="15" spans="1:3">
      <c r="A15" s="3" t="s">
        <v>324</v>
      </c>
    </row>
    <row r="16" spans="1:3">
      <c r="A16" s="4" t="s">
        <v>325</v>
      </c>
      <c r="B16" s="6" t="n">
        <v>2798</v>
      </c>
      <c r="C16" s="6" t="n">
        <v>3076</v>
      </c>
    </row>
    <row r="17" spans="1:3">
      <c r="A17" s="4" t="s">
        <v>330</v>
      </c>
    </row>
    <row r="18" spans="1:3">
      <c r="A18" s="3" t="s">
        <v>324</v>
      </c>
    </row>
    <row r="19" spans="1:3">
      <c r="A19" s="4" t="s">
        <v>325</v>
      </c>
      <c r="B19" s="6" t="n">
        <v>861</v>
      </c>
      <c r="C19" s="6" t="n">
        <v>108</v>
      </c>
    </row>
    <row r="20" spans="1:3">
      <c r="A20" s="4" t="s">
        <v>331</v>
      </c>
    </row>
    <row r="21" spans="1:3">
      <c r="A21" s="3" t="s">
        <v>324</v>
      </c>
    </row>
    <row r="22" spans="1:3">
      <c r="A22" s="4" t="s">
        <v>325</v>
      </c>
      <c r="B22" s="6" t="n">
        <v>2798</v>
      </c>
      <c r="C22" s="6" t="n">
        <v>3076</v>
      </c>
    </row>
    <row r="23" spans="1:3">
      <c r="A23" s="4" t="s">
        <v>332</v>
      </c>
    </row>
    <row r="24" spans="1:3">
      <c r="A24" s="3" t="s">
        <v>324</v>
      </c>
    </row>
    <row r="25" spans="1:3">
      <c r="A25" s="4" t="s">
        <v>325</v>
      </c>
      <c r="B25" s="6" t="n">
        <v>2798</v>
      </c>
      <c r="C25" s="6" t="n">
        <v>3076</v>
      </c>
    </row>
    <row r="26" spans="1:3">
      <c r="A26" s="4" t="s">
        <v>333</v>
      </c>
    </row>
    <row r="27" spans="1:3">
      <c r="A27" s="3" t="s">
        <v>324</v>
      </c>
    </row>
    <row r="28" spans="1:3">
      <c r="A28" s="4" t="s">
        <v>325</v>
      </c>
      <c r="B28" s="6" t="n">
        <v>861</v>
      </c>
      <c r="C28" s="6" t="n">
        <v>108</v>
      </c>
    </row>
    <row r="29" spans="1:3">
      <c r="A29" s="4" t="s">
        <v>326</v>
      </c>
      <c r="B29" s="6" t="n">
        <v>5</v>
      </c>
      <c r="C29" s="6" t="n">
        <v>66</v>
      </c>
    </row>
    <row r="30" spans="1:3">
      <c r="A30" s="4" t="s">
        <v>334</v>
      </c>
    </row>
    <row r="31" spans="1:3">
      <c r="A31" s="3" t="s">
        <v>324</v>
      </c>
    </row>
    <row r="32" spans="1:3">
      <c r="A32" s="4" t="s">
        <v>326</v>
      </c>
      <c r="B32" s="6" t="n">
        <v>5</v>
      </c>
      <c r="C32" s="6" t="n">
        <v>66</v>
      </c>
    </row>
    <row r="33" spans="1:3">
      <c r="A33" s="4" t="s">
        <v>335</v>
      </c>
    </row>
    <row r="34" spans="1:3">
      <c r="A34" s="3" t="s">
        <v>324</v>
      </c>
    </row>
    <row r="35" spans="1:3">
      <c r="A35" s="4" t="s">
        <v>325</v>
      </c>
      <c r="B35" s="7" t="n">
        <v>861</v>
      </c>
      <c r="C35" s="6" t="n">
        <v>108</v>
      </c>
    </row>
    <row r="36" spans="1:3">
      <c r="A36" s="4" t="s">
        <v>336</v>
      </c>
    </row>
    <row r="37" spans="1:3">
      <c r="A37" s="3" t="s">
        <v>324</v>
      </c>
    </row>
    <row r="38" spans="1:3">
      <c r="A38" s="4" t="s">
        <v>326</v>
      </c>
      <c r="C38" s="6" t="n">
        <v>210</v>
      </c>
    </row>
    <row r="39" spans="1:3">
      <c r="A39" s="4" t="s">
        <v>337</v>
      </c>
    </row>
    <row r="40" spans="1:3">
      <c r="A40" s="3" t="s">
        <v>324</v>
      </c>
    </row>
    <row r="41" spans="1:3">
      <c r="A41" s="4" t="s">
        <v>326</v>
      </c>
      <c r="C41" s="7" t="n">
        <v>2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8</v>
      </c>
      <c r="B1" s="2" t="s">
        <v>1</v>
      </c>
      <c r="C1" s="2" t="s">
        <v>280</v>
      </c>
    </row>
    <row r="2" spans="1:3">
      <c r="B2" s="2" t="s">
        <v>2</v>
      </c>
      <c r="C2" s="2" t="s">
        <v>25</v>
      </c>
    </row>
    <row r="3" spans="1:3">
      <c r="A3" s="3" t="s">
        <v>339</v>
      </c>
    </row>
    <row r="4" spans="1:3">
      <c r="A4" s="4" t="s">
        <v>340</v>
      </c>
      <c r="B4" s="7" t="n">
        <v>210</v>
      </c>
      <c r="C4" s="7" t="n">
        <v>377</v>
      </c>
    </row>
    <row r="5" spans="1:3">
      <c r="A5" s="4" t="s">
        <v>341</v>
      </c>
      <c r="B5" s="6" t="n">
        <v>-210</v>
      </c>
      <c r="C5" s="6" t="n">
        <v>-167</v>
      </c>
    </row>
    <row r="6" spans="1:3">
      <c r="A6" s="4" t="s">
        <v>342</v>
      </c>
      <c r="B6" s="7" t="n">
        <v>0</v>
      </c>
      <c r="C6" s="7" t="n">
        <v>2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3</v>
      </c>
      <c r="B1" s="2" t="s">
        <v>60</v>
      </c>
      <c r="D1" s="2" t="s">
        <v>1</v>
      </c>
    </row>
    <row r="2" spans="1:6">
      <c r="B2" s="2" t="s">
        <v>2</v>
      </c>
      <c r="C2" s="2" t="s">
        <v>61</v>
      </c>
      <c r="D2" s="2" t="s">
        <v>2</v>
      </c>
      <c r="E2" s="2" t="s">
        <v>61</v>
      </c>
      <c r="F2" s="2" t="s">
        <v>25</v>
      </c>
    </row>
    <row r="3" spans="1:6">
      <c r="A3" s="3" t="s">
        <v>344</v>
      </c>
    </row>
    <row r="4" spans="1:6">
      <c r="A4" s="4" t="s">
        <v>28</v>
      </c>
      <c r="B4" s="7" t="n">
        <v>1451</v>
      </c>
      <c r="D4" s="7" t="n">
        <v>1451</v>
      </c>
      <c r="F4" s="7" t="n">
        <v>3962</v>
      </c>
    </row>
    <row r="5" spans="1:6">
      <c r="A5" s="4" t="s">
        <v>345</v>
      </c>
    </row>
    <row r="6" spans="1:6">
      <c r="A6" s="3" t="s">
        <v>344</v>
      </c>
    </row>
    <row r="7" spans="1:6">
      <c r="A7" s="4" t="s">
        <v>346</v>
      </c>
      <c r="B7" s="6" t="n">
        <v>12506</v>
      </c>
      <c r="D7" s="6" t="n">
        <v>12506</v>
      </c>
      <c r="F7" s="6" t="n">
        <v>44438</v>
      </c>
    </row>
    <row r="8" spans="1:6">
      <c r="A8" s="4" t="s">
        <v>347</v>
      </c>
      <c r="B8" s="6" t="n">
        <v>856</v>
      </c>
      <c r="D8" s="6" t="n">
        <v>856</v>
      </c>
      <c r="F8" s="6" t="n">
        <v>42</v>
      </c>
    </row>
    <row r="9" spans="1:6">
      <c r="A9" s="4" t="s">
        <v>348</v>
      </c>
    </row>
    <row r="10" spans="1:6">
      <c r="A10" s="3" t="s">
        <v>344</v>
      </c>
    </row>
    <row r="11" spans="1:6">
      <c r="A11" s="4" t="s">
        <v>349</v>
      </c>
      <c r="B11" s="6" t="n">
        <v>-19</v>
      </c>
      <c r="C11" s="7" t="n">
        <v>44</v>
      </c>
      <c r="D11" s="6" t="n">
        <v>194</v>
      </c>
      <c r="E11" s="7" t="n">
        <v>132</v>
      </c>
    </row>
    <row r="12" spans="1:6">
      <c r="A12" s="4" t="s">
        <v>350</v>
      </c>
    </row>
    <row r="13" spans="1:6">
      <c r="A13" s="3" t="s">
        <v>344</v>
      </c>
    </row>
    <row r="14" spans="1:6">
      <c r="A14" s="4" t="s">
        <v>326</v>
      </c>
      <c r="B14" s="6" t="n">
        <v>5</v>
      </c>
      <c r="D14" s="6" t="n">
        <v>5</v>
      </c>
      <c r="F14" s="6" t="n">
        <v>66</v>
      </c>
    </row>
    <row r="15" spans="1:6">
      <c r="A15" s="4" t="s">
        <v>351</v>
      </c>
    </row>
    <row r="16" spans="1:6">
      <c r="A16" s="3" t="s">
        <v>344</v>
      </c>
    </row>
    <row r="17" spans="1:6">
      <c r="A17" s="4" t="s">
        <v>325</v>
      </c>
      <c r="B17" s="7" t="n">
        <v>861</v>
      </c>
      <c r="D17" s="7" t="n">
        <v>861</v>
      </c>
      <c r="F17" s="7" t="n">
        <v>10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60</v>
      </c>
      <c r="D1" s="2" t="s">
        <v>1</v>
      </c>
    </row>
    <row r="2" spans="1:5">
      <c r="B2" s="2" t="s">
        <v>2</v>
      </c>
      <c r="C2" s="2" t="s">
        <v>61</v>
      </c>
      <c r="D2" s="2" t="s">
        <v>2</v>
      </c>
      <c r="E2" s="2" t="s">
        <v>61</v>
      </c>
    </row>
    <row r="3" spans="1:5">
      <c r="A3" s="3" t="s">
        <v>154</v>
      </c>
    </row>
    <row r="4" spans="1:5">
      <c r="A4" s="4" t="s">
        <v>353</v>
      </c>
      <c r="B4" s="7" t="n">
        <v>2100000</v>
      </c>
      <c r="C4" s="7" t="n">
        <v>2400000</v>
      </c>
      <c r="D4" s="7" t="n">
        <v>6700000</v>
      </c>
      <c r="E4" s="7" t="n">
        <v>7600000</v>
      </c>
    </row>
    <row r="5" spans="1:5">
      <c r="A5" s="4" t="s">
        <v>354</v>
      </c>
      <c r="D5" s="4" t="s">
        <v>355</v>
      </c>
    </row>
    <row r="6" spans="1:5">
      <c r="A6" s="4" t="s">
        <v>356</v>
      </c>
      <c r="D6" s="4" t="s">
        <v>357</v>
      </c>
    </row>
    <row r="7" spans="1:5">
      <c r="A7" s="4" t="s">
        <v>358</v>
      </c>
      <c r="D7" s="7" t="n">
        <v>6000</v>
      </c>
    </row>
    <row r="8" spans="1:5">
      <c r="A8" s="4" t="s">
        <v>359</v>
      </c>
      <c r="D8" s="4" t="s">
        <v>360</v>
      </c>
    </row>
    <row r="9" spans="1:5">
      <c r="A9" s="4" t="s">
        <v>361</v>
      </c>
      <c r="B9" s="6" t="n">
        <v>300000</v>
      </c>
      <c r="C9" s="7" t="n">
        <v>300000</v>
      </c>
      <c r="D9" s="7" t="n">
        <v>1100000</v>
      </c>
      <c r="E9" s="7" t="n">
        <v>1000000</v>
      </c>
    </row>
    <row r="10" spans="1:5">
      <c r="A10" s="4" t="s">
        <v>362</v>
      </c>
    </row>
    <row r="11" spans="1:5">
      <c r="A11" s="3" t="s">
        <v>363</v>
      </c>
    </row>
    <row r="12" spans="1:5">
      <c r="A12" s="4" t="s">
        <v>364</v>
      </c>
      <c r="B12" s="6" t="n">
        <v>0</v>
      </c>
      <c r="D12" s="6" t="n">
        <v>0</v>
      </c>
    </row>
    <row r="13" spans="1:5">
      <c r="A13" s="4" t="s">
        <v>365</v>
      </c>
    </row>
    <row r="14" spans="1:5">
      <c r="A14" s="3" t="s">
        <v>363</v>
      </c>
    </row>
    <row r="15" spans="1:5">
      <c r="A15" s="4" t="s">
        <v>366</v>
      </c>
      <c r="B15" s="6" t="n">
        <v>1900000</v>
      </c>
      <c r="D15" s="6" t="n">
        <v>1900000</v>
      </c>
    </row>
    <row r="16" spans="1:5">
      <c r="A16" s="4" t="s">
        <v>367</v>
      </c>
    </row>
    <row r="17" spans="1:5">
      <c r="A17" s="3" t="s">
        <v>363</v>
      </c>
    </row>
    <row r="18" spans="1:5">
      <c r="A18" s="4" t="s">
        <v>366</v>
      </c>
      <c r="B18" s="7" t="n">
        <v>100000</v>
      </c>
      <c r="D18" s="7" t="n">
        <v>1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 customWidth="1" max="9" min="9" width="15"/>
    <col customWidth="1" max="10" min="10" width="15"/>
    <col customWidth="1" max="11" min="11" width="15"/>
    <col customWidth="1" max="12" min="12" width="15"/>
    <col customWidth="1" max="13" min="13" width="15"/>
    <col customWidth="1" max="14" min="14" width="14"/>
  </cols>
  <sheetData>
    <row r="1" spans="1:14">
      <c r="A1" s="1" t="s">
        <v>368</v>
      </c>
      <c r="B1" s="2" t="s">
        <v>369</v>
      </c>
      <c r="C1" s="2" t="s">
        <v>370</v>
      </c>
      <c r="D1" s="2" t="s">
        <v>2</v>
      </c>
      <c r="E1" s="2" t="s">
        <v>61</v>
      </c>
      <c r="F1" s="2" t="s">
        <v>2</v>
      </c>
      <c r="G1" s="2" t="s">
        <v>61</v>
      </c>
      <c r="H1" s="2" t="s">
        <v>25</v>
      </c>
      <c r="I1" s="2" t="s">
        <v>371</v>
      </c>
      <c r="J1" s="2" t="s">
        <v>372</v>
      </c>
      <c r="K1" s="2" t="s">
        <v>373</v>
      </c>
      <c r="L1" s="2" t="s">
        <v>374</v>
      </c>
      <c r="M1" s="2" t="s">
        <v>375</v>
      </c>
      <c r="N1" s="2" t="s">
        <v>376</v>
      </c>
    </row>
    <row r="2" spans="1:14">
      <c r="A2" s="3" t="s">
        <v>377</v>
      </c>
    </row>
    <row r="3" spans="1:14">
      <c r="A3" s="4" t="s">
        <v>378</v>
      </c>
      <c r="D3" s="6" t="n">
        <v>100000000</v>
      </c>
      <c r="F3" s="6" t="n">
        <v>100000000</v>
      </c>
      <c r="H3" s="6" t="n">
        <v>100000000</v>
      </c>
    </row>
    <row r="4" spans="1:14">
      <c r="A4" s="4" t="s">
        <v>379</v>
      </c>
      <c r="D4" s="6" t="n">
        <v>59453453</v>
      </c>
      <c r="F4" s="6" t="n">
        <v>59453453</v>
      </c>
      <c r="H4" s="6" t="n">
        <v>58276447</v>
      </c>
    </row>
    <row r="5" spans="1:14">
      <c r="A5" s="4" t="s">
        <v>380</v>
      </c>
      <c r="D5" s="6" t="n">
        <v>58763919</v>
      </c>
      <c r="F5" s="6" t="n">
        <v>58763919</v>
      </c>
      <c r="H5" s="6" t="n">
        <v>58276447</v>
      </c>
    </row>
    <row r="6" spans="1:14">
      <c r="A6" s="4" t="s">
        <v>381</v>
      </c>
      <c r="D6" s="9" t="n">
        <v>0.001</v>
      </c>
      <c r="F6" s="9" t="n">
        <v>0.001</v>
      </c>
      <c r="H6" s="9" t="n">
        <v>0.001</v>
      </c>
    </row>
    <row r="7" spans="1:14">
      <c r="A7" s="3" t="s">
        <v>382</v>
      </c>
    </row>
    <row r="8" spans="1:14">
      <c r="A8" s="4" t="s">
        <v>383</v>
      </c>
      <c r="D8" s="6" t="n">
        <v>5000000</v>
      </c>
      <c r="F8" s="6" t="n">
        <v>5000000</v>
      </c>
      <c r="H8" s="6" t="n">
        <v>5000000</v>
      </c>
    </row>
    <row r="9" spans="1:14">
      <c r="A9" s="4" t="s">
        <v>384</v>
      </c>
      <c r="D9" s="6" t="n">
        <v>0</v>
      </c>
      <c r="F9" s="6" t="n">
        <v>0</v>
      </c>
      <c r="H9" s="6" t="n">
        <v>0</v>
      </c>
    </row>
    <row r="10" spans="1:14">
      <c r="A10" s="4" t="s">
        <v>385</v>
      </c>
      <c r="D10" s="6" t="n">
        <v>0</v>
      </c>
      <c r="F10" s="6" t="n">
        <v>0</v>
      </c>
      <c r="H10" s="6" t="n">
        <v>0</v>
      </c>
    </row>
    <row r="11" spans="1:14">
      <c r="A11" s="4" t="s">
        <v>386</v>
      </c>
      <c r="D11" s="9" t="n">
        <v>0.001</v>
      </c>
      <c r="F11" s="9" t="n">
        <v>0.001</v>
      </c>
      <c r="H11" s="9" t="n">
        <v>0.001</v>
      </c>
    </row>
    <row r="12" spans="1:14">
      <c r="A12" s="3" t="s">
        <v>387</v>
      </c>
    </row>
    <row r="13" spans="1:14">
      <c r="A13" s="4" t="s">
        <v>388</v>
      </c>
      <c r="D13" s="8" t="n">
        <v>5.02</v>
      </c>
      <c r="E13" s="8" t="n">
        <v>3.11</v>
      </c>
      <c r="F13" s="8" t="n">
        <v>3.63</v>
      </c>
      <c r="G13" s="8" t="n">
        <v>2.94</v>
      </c>
    </row>
    <row r="14" spans="1:14">
      <c r="A14" s="4" t="s">
        <v>389</v>
      </c>
      <c r="D14" s="4" t="s">
        <v>390</v>
      </c>
      <c r="E14" s="4" t="s">
        <v>390</v>
      </c>
      <c r="F14" s="4" t="s">
        <v>390</v>
      </c>
      <c r="G14" s="4" t="s">
        <v>390</v>
      </c>
    </row>
    <row r="15" spans="1:14">
      <c r="A15" s="4" t="s">
        <v>391</v>
      </c>
      <c r="D15" s="4" t="s">
        <v>360</v>
      </c>
      <c r="E15" s="4" t="s">
        <v>360</v>
      </c>
      <c r="F15" s="4" t="s">
        <v>360</v>
      </c>
      <c r="G15" s="4" t="s">
        <v>360</v>
      </c>
    </row>
    <row r="16" spans="1:14">
      <c r="A16" s="4" t="s">
        <v>392</v>
      </c>
      <c r="F16" s="4" t="s">
        <v>360</v>
      </c>
    </row>
    <row r="17" spans="1:14">
      <c r="A17" s="4" t="s">
        <v>393</v>
      </c>
      <c r="F17" s="7" t="n">
        <v>3500000</v>
      </c>
    </row>
    <row r="18" spans="1:14">
      <c r="A18" s="4" t="s">
        <v>394</v>
      </c>
    </row>
    <row r="19" spans="1:14">
      <c r="A19" s="3" t="s">
        <v>387</v>
      </c>
    </row>
    <row r="20" spans="1:14">
      <c r="A20" s="4" t="s">
        <v>395</v>
      </c>
      <c r="D20" s="7" t="n">
        <v>8000000</v>
      </c>
      <c r="F20" s="7" t="n">
        <v>8000000</v>
      </c>
    </row>
    <row r="21" spans="1:14">
      <c r="A21" s="4" t="s">
        <v>396</v>
      </c>
      <c r="F21" s="4" t="s">
        <v>397</v>
      </c>
    </row>
    <row r="22" spans="1:14">
      <c r="A22" s="4" t="s">
        <v>398</v>
      </c>
    </row>
    <row r="23" spans="1:14">
      <c r="A23" s="3" t="s">
        <v>387</v>
      </c>
    </row>
    <row r="24" spans="1:14">
      <c r="A24" s="4" t="s">
        <v>395</v>
      </c>
      <c r="D24" s="7" t="n">
        <v>7600000</v>
      </c>
      <c r="F24" s="7" t="n">
        <v>7600000</v>
      </c>
    </row>
    <row r="25" spans="1:14">
      <c r="A25" s="4" t="s">
        <v>396</v>
      </c>
      <c r="F25" s="4" t="s">
        <v>397</v>
      </c>
    </row>
    <row r="26" spans="1:14">
      <c r="A26" s="4" t="s">
        <v>399</v>
      </c>
      <c r="F26" s="4" t="s">
        <v>400</v>
      </c>
    </row>
    <row r="27" spans="1:14">
      <c r="A27" s="4" t="s">
        <v>401</v>
      </c>
    </row>
    <row r="28" spans="1:14">
      <c r="A28" s="3" t="s">
        <v>387</v>
      </c>
    </row>
    <row r="29" spans="1:14">
      <c r="A29" s="4" t="s">
        <v>402</v>
      </c>
      <c r="D29" s="6" t="n">
        <v>5850000</v>
      </c>
      <c r="F29" s="6" t="n">
        <v>5850000</v>
      </c>
    </row>
    <row r="30" spans="1:14">
      <c r="A30" s="4" t="s">
        <v>403</v>
      </c>
    </row>
    <row r="31" spans="1:14">
      <c r="A31" s="3" t="s">
        <v>387</v>
      </c>
    </row>
    <row r="32" spans="1:14">
      <c r="A32" s="4" t="s">
        <v>404</v>
      </c>
      <c r="F32" s="6" t="n">
        <v>4150000</v>
      </c>
    </row>
    <row r="33" spans="1:14">
      <c r="A33" s="4" t="s">
        <v>405</v>
      </c>
    </row>
    <row r="34" spans="1:14">
      <c r="A34" s="3" t="s">
        <v>387</v>
      </c>
    </row>
    <row r="35" spans="1:14">
      <c r="A35" s="4" t="s">
        <v>402</v>
      </c>
      <c r="D35" s="6" t="n">
        <v>10000000</v>
      </c>
      <c r="F35" s="6" t="n">
        <v>10000000</v>
      </c>
    </row>
    <row r="36" spans="1:14">
      <c r="A36" s="4" t="s">
        <v>406</v>
      </c>
    </row>
    <row r="37" spans="1:14">
      <c r="A37" s="3" t="s">
        <v>387</v>
      </c>
    </row>
    <row r="38" spans="1:14">
      <c r="A38" s="4" t="s">
        <v>402</v>
      </c>
      <c r="D38" s="6" t="n">
        <v>5500000</v>
      </c>
      <c r="F38" s="6" t="n">
        <v>5500000</v>
      </c>
    </row>
    <row r="39" spans="1:14">
      <c r="A39" s="4" t="s">
        <v>404</v>
      </c>
      <c r="B39" s="6" t="n">
        <v>4000000</v>
      </c>
      <c r="F39" s="6" t="n">
        <v>6000000</v>
      </c>
    </row>
    <row r="40" spans="1:14">
      <c r="A40" s="4" t="s">
        <v>407</v>
      </c>
      <c r="F40" s="4" t="s">
        <v>408</v>
      </c>
    </row>
    <row r="41" spans="1:14">
      <c r="A41" s="4" t="s">
        <v>409</v>
      </c>
    </row>
    <row r="42" spans="1:14">
      <c r="A42" s="3" t="s">
        <v>387</v>
      </c>
    </row>
    <row r="43" spans="1:14">
      <c r="A43" s="4" t="s">
        <v>402</v>
      </c>
      <c r="B43" s="6" t="n">
        <v>2000000</v>
      </c>
      <c r="D43" s="6" t="n">
        <v>1100000</v>
      </c>
      <c r="F43" s="6" t="n">
        <v>1100000</v>
      </c>
      <c r="N43" s="6" t="n">
        <v>1000000</v>
      </c>
    </row>
    <row r="44" spans="1:14">
      <c r="A44" s="4" t="s">
        <v>404</v>
      </c>
      <c r="B44" s="6" t="n">
        <v>1000000</v>
      </c>
    </row>
    <row r="45" spans="1:14">
      <c r="A45" s="4" t="s">
        <v>410</v>
      </c>
    </row>
    <row r="46" spans="1:14">
      <c r="A46" s="3" t="s">
        <v>387</v>
      </c>
    </row>
    <row r="47" spans="1:14">
      <c r="A47" s="4" t="s">
        <v>402</v>
      </c>
      <c r="B47" s="6" t="n">
        <v>27817744</v>
      </c>
    </row>
    <row r="48" spans="1:14">
      <c r="A48" s="4" t="s">
        <v>404</v>
      </c>
      <c r="C48" s="6" t="n">
        <v>4250000</v>
      </c>
    </row>
    <row r="49" spans="1:14">
      <c r="A49" s="4" t="s">
        <v>411</v>
      </c>
    </row>
    <row r="50" spans="1:14">
      <c r="A50" s="3" t="s">
        <v>387</v>
      </c>
    </row>
    <row r="51" spans="1:14">
      <c r="A51" s="4" t="s">
        <v>412</v>
      </c>
      <c r="I51" s="7" t="n">
        <v>74000000</v>
      </c>
      <c r="J51" s="7" t="n">
        <v>64000000</v>
      </c>
      <c r="K51" s="7" t="n">
        <v>50000000</v>
      </c>
      <c r="L51" s="7" t="n">
        <v>40000000</v>
      </c>
      <c r="M51" s="7" t="n">
        <v>30000000</v>
      </c>
    </row>
    <row r="52" spans="1:14">
      <c r="A52" s="4" t="s">
        <v>413</v>
      </c>
      <c r="J52" s="7" t="n">
        <v>14000000</v>
      </c>
    </row>
    <row r="53" spans="1:14">
      <c r="A53" s="4" t="s">
        <v>414</v>
      </c>
      <c r="D53" s="6" t="n">
        <v>247430</v>
      </c>
      <c r="F53" s="6" t="n">
        <v>247430</v>
      </c>
    </row>
    <row r="54" spans="1:14">
      <c r="A54" s="4" t="s">
        <v>415</v>
      </c>
      <c r="D54" s="7" t="n">
        <v>18500000</v>
      </c>
      <c r="F54" s="7" t="n">
        <v>18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60</v>
      </c>
      <c r="D1" s="2" t="s">
        <v>1</v>
      </c>
    </row>
    <row r="2" spans="1:5">
      <c r="B2" s="2" t="s">
        <v>2</v>
      </c>
      <c r="C2" s="2" t="s">
        <v>61</v>
      </c>
      <c r="D2" s="2" t="s">
        <v>2</v>
      </c>
      <c r="E2" s="2" t="s">
        <v>61</v>
      </c>
    </row>
    <row r="3" spans="1:5">
      <c r="A3" s="3" t="s">
        <v>387</v>
      </c>
    </row>
    <row r="4" spans="1:5">
      <c r="A4" s="4" t="s">
        <v>389</v>
      </c>
      <c r="B4" s="4" t="s">
        <v>390</v>
      </c>
      <c r="C4" s="4" t="s">
        <v>390</v>
      </c>
      <c r="D4" s="4" t="s">
        <v>390</v>
      </c>
      <c r="E4" s="4" t="s">
        <v>390</v>
      </c>
    </row>
    <row r="5" spans="1:5">
      <c r="A5" s="4" t="s">
        <v>417</v>
      </c>
      <c r="B5" s="4" t="s">
        <v>418</v>
      </c>
      <c r="C5" s="4" t="s">
        <v>419</v>
      </c>
    </row>
    <row r="6" spans="1:5">
      <c r="A6" s="4" t="s">
        <v>391</v>
      </c>
      <c r="B6" s="4" t="s">
        <v>360</v>
      </c>
      <c r="C6" s="4" t="s">
        <v>360</v>
      </c>
      <c r="D6" s="4" t="s">
        <v>360</v>
      </c>
      <c r="E6" s="4" t="s">
        <v>360</v>
      </c>
    </row>
    <row r="7" spans="1:5">
      <c r="A7" s="4" t="s">
        <v>420</v>
      </c>
      <c r="B7" s="4" t="s">
        <v>421</v>
      </c>
      <c r="C7" s="4" t="s">
        <v>422</v>
      </c>
    </row>
    <row r="8" spans="1:5">
      <c r="A8" s="4" t="s">
        <v>231</v>
      </c>
    </row>
    <row r="9" spans="1:5">
      <c r="A9" s="3" t="s">
        <v>387</v>
      </c>
    </row>
    <row r="10" spans="1:5">
      <c r="A10" s="4" t="s">
        <v>417</v>
      </c>
      <c r="D10" s="4" t="s">
        <v>423</v>
      </c>
      <c r="E10" s="4" t="s">
        <v>424</v>
      </c>
    </row>
    <row r="11" spans="1:5">
      <c r="A11" s="4" t="s">
        <v>420</v>
      </c>
      <c r="D11" s="4" t="s">
        <v>425</v>
      </c>
      <c r="E11" s="4" t="s">
        <v>426</v>
      </c>
    </row>
    <row r="12" spans="1:5">
      <c r="A12" s="4" t="s">
        <v>227</v>
      </c>
    </row>
    <row r="13" spans="1:5">
      <c r="A13" s="3" t="s">
        <v>387</v>
      </c>
    </row>
    <row r="14" spans="1:5">
      <c r="A14" s="4" t="s">
        <v>417</v>
      </c>
      <c r="D14" s="4" t="s">
        <v>427</v>
      </c>
      <c r="E14" s="4" t="s">
        <v>428</v>
      </c>
    </row>
    <row r="15" spans="1:5">
      <c r="A15" s="4" t="s">
        <v>420</v>
      </c>
      <c r="D15" s="4" t="s">
        <v>429</v>
      </c>
      <c r="E15" s="4" t="s">
        <v>42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30</v>
      </c>
      <c r="B1" s="2" t="s">
        <v>1</v>
      </c>
    </row>
    <row r="2" spans="1:2">
      <c r="B2" s="2" t="s">
        <v>431</v>
      </c>
    </row>
    <row r="3" spans="1:2">
      <c r="A3" s="3" t="s">
        <v>432</v>
      </c>
    </row>
    <row r="4" spans="1:2">
      <c r="A4" s="4" t="s">
        <v>433</v>
      </c>
      <c r="B4" s="6" t="n">
        <v>7769</v>
      </c>
    </row>
    <row r="5" spans="1:2">
      <c r="A5" s="4" t="s">
        <v>434</v>
      </c>
      <c r="B5" s="6" t="n">
        <v>1553</v>
      </c>
    </row>
    <row r="6" spans="1:2">
      <c r="A6" s="4" t="s">
        <v>435</v>
      </c>
      <c r="B6" s="6" t="n">
        <v>-777</v>
      </c>
    </row>
    <row r="7" spans="1:2">
      <c r="A7" s="4" t="s">
        <v>436</v>
      </c>
      <c r="B7" s="6" t="n">
        <v>-841</v>
      </c>
    </row>
    <row r="8" spans="1:2">
      <c r="A8" s="4" t="s">
        <v>437</v>
      </c>
      <c r="B8" s="6" t="n">
        <v>7704</v>
      </c>
    </row>
    <row r="9" spans="1:2">
      <c r="A9" s="4" t="s">
        <v>438</v>
      </c>
      <c r="B9" s="6" t="n">
        <v>7045</v>
      </c>
    </row>
    <row r="10" spans="1:2">
      <c r="A10" s="4" t="s">
        <v>439</v>
      </c>
      <c r="B10" s="6" t="n">
        <v>5151</v>
      </c>
    </row>
    <row r="11" spans="1:2">
      <c r="A11" s="3" t="s">
        <v>440</v>
      </c>
    </row>
    <row r="12" spans="1:2">
      <c r="A12" s="4" t="s">
        <v>441</v>
      </c>
      <c r="B12" s="8" t="n">
        <v>10.88</v>
      </c>
    </row>
    <row r="13" spans="1:2">
      <c r="A13" s="4" t="s">
        <v>442</v>
      </c>
      <c r="B13" s="10" t="n">
        <v>8.470000000000001</v>
      </c>
    </row>
    <row r="14" spans="1:2">
      <c r="A14" s="4" t="s">
        <v>443</v>
      </c>
      <c r="B14" s="10" t="n">
        <v>8.859999999999999</v>
      </c>
    </row>
    <row r="15" spans="1:2">
      <c r="A15" s="4" t="s">
        <v>444</v>
      </c>
      <c r="B15" s="10" t="n">
        <v>12.14</v>
      </c>
    </row>
    <row r="16" spans="1:2">
      <c r="A16" s="4" t="s">
        <v>445</v>
      </c>
      <c r="B16" s="10" t="n">
        <v>10.47</v>
      </c>
    </row>
    <row r="17" spans="1:2">
      <c r="A17" s="4" t="s">
        <v>446</v>
      </c>
      <c r="B17" s="10" t="n">
        <v>10.66</v>
      </c>
    </row>
    <row r="18" spans="1:2">
      <c r="A18" s="4" t="s">
        <v>447</v>
      </c>
      <c r="B18" s="8" t="n">
        <v>11.18</v>
      </c>
    </row>
    <row r="19" spans="1:2">
      <c r="A19" s="3" t="s">
        <v>448</v>
      </c>
    </row>
    <row r="20" spans="1:2">
      <c r="A20" s="4" t="s">
        <v>449</v>
      </c>
      <c r="B20" s="4" t="s">
        <v>450</v>
      </c>
    </row>
    <row r="21" spans="1:2">
      <c r="A21" s="4" t="s">
        <v>451</v>
      </c>
      <c r="B21" s="4" t="s">
        <v>452</v>
      </c>
    </row>
    <row r="22" spans="1:2">
      <c r="A22" s="4" t="s">
        <v>453</v>
      </c>
      <c r="B22" s="4" t="s">
        <v>454</v>
      </c>
    </row>
    <row r="23" spans="1:2">
      <c r="A23" s="3" t="s">
        <v>455</v>
      </c>
    </row>
    <row r="24" spans="1:2">
      <c r="A24" s="4" t="s">
        <v>456</v>
      </c>
      <c r="B24" s="7" t="n">
        <v>26888</v>
      </c>
    </row>
    <row r="25" spans="1:2">
      <c r="A25" s="4" t="s">
        <v>457</v>
      </c>
      <c r="B25" s="6" t="n">
        <v>23517</v>
      </c>
    </row>
    <row r="26" spans="1:2">
      <c r="A26" s="4" t="s">
        <v>458</v>
      </c>
      <c r="B26" s="7" t="n">
        <v>153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30"/>
  </cols>
  <sheetData>
    <row r="1" spans="1:2">
      <c r="A1" s="1" t="s">
        <v>459</v>
      </c>
      <c r="B1" s="2" t="s">
        <v>1</v>
      </c>
    </row>
    <row r="2" spans="1:2">
      <c r="B2" s="2" t="s">
        <v>460</v>
      </c>
    </row>
    <row r="3" spans="1:2">
      <c r="A3" s="3" t="s">
        <v>461</v>
      </c>
    </row>
    <row r="4" spans="1:2">
      <c r="A4" s="4" t="s">
        <v>462</v>
      </c>
      <c r="B4" s="6" t="n">
        <v>7704</v>
      </c>
    </row>
    <row r="5" spans="1:2">
      <c r="A5" s="4" t="s">
        <v>463</v>
      </c>
      <c r="B5" s="4" t="s">
        <v>450</v>
      </c>
    </row>
    <row r="6" spans="1:2">
      <c r="A6" s="4" t="s">
        <v>464</v>
      </c>
      <c r="B6" s="8" t="n">
        <v>10.47</v>
      </c>
    </row>
    <row r="7" spans="1:2">
      <c r="A7" s="4" t="s">
        <v>465</v>
      </c>
      <c r="B7" s="6" t="n">
        <v>5151</v>
      </c>
    </row>
    <row r="8" spans="1:2">
      <c r="A8" s="4" t="s">
        <v>466</v>
      </c>
      <c r="B8" s="8" t="n">
        <v>11.18</v>
      </c>
    </row>
    <row r="9" spans="1:2">
      <c r="A9" s="4" t="s">
        <v>467</v>
      </c>
    </row>
    <row r="10" spans="1:2">
      <c r="A10" s="3" t="s">
        <v>461</v>
      </c>
    </row>
    <row r="11" spans="1:2">
      <c r="A11" s="4" t="s">
        <v>468</v>
      </c>
      <c r="B11" s="10" t="n">
        <v>1.79</v>
      </c>
    </row>
    <row r="12" spans="1:2">
      <c r="A12" s="4" t="s">
        <v>469</v>
      </c>
      <c r="B12" s="8" t="n">
        <v>6.8</v>
      </c>
    </row>
    <row r="13" spans="1:2">
      <c r="A13" s="4" t="s">
        <v>462</v>
      </c>
      <c r="B13" s="6" t="n">
        <v>892</v>
      </c>
    </row>
    <row r="14" spans="1:2">
      <c r="A14" s="4" t="s">
        <v>463</v>
      </c>
      <c r="B14" s="4" t="s">
        <v>470</v>
      </c>
    </row>
    <row r="15" spans="1:2">
      <c r="A15" s="4" t="s">
        <v>464</v>
      </c>
      <c r="B15" s="8" t="n">
        <v>5.23</v>
      </c>
    </row>
    <row r="16" spans="1:2">
      <c r="A16" s="4" t="s">
        <v>465</v>
      </c>
      <c r="B16" s="6" t="n">
        <v>674</v>
      </c>
    </row>
    <row r="17" spans="1:2">
      <c r="A17" s="4" t="s">
        <v>466</v>
      </c>
      <c r="B17" s="8" t="n">
        <v>4.81</v>
      </c>
    </row>
    <row r="18" spans="1:2">
      <c r="A18" s="4" t="s">
        <v>471</v>
      </c>
    </row>
    <row r="19" spans="1:2">
      <c r="A19" s="3" t="s">
        <v>461</v>
      </c>
    </row>
    <row r="20" spans="1:2">
      <c r="A20" s="4" t="s">
        <v>468</v>
      </c>
      <c r="B20" s="10" t="n">
        <v>6.97</v>
      </c>
    </row>
    <row r="21" spans="1:2">
      <c r="A21" s="4" t="s">
        <v>469</v>
      </c>
      <c r="B21" s="8" t="n">
        <v>8.48</v>
      </c>
    </row>
    <row r="22" spans="1:2">
      <c r="A22" s="4" t="s">
        <v>462</v>
      </c>
      <c r="B22" s="6" t="n">
        <v>356</v>
      </c>
    </row>
    <row r="23" spans="1:2">
      <c r="A23" s="4" t="s">
        <v>463</v>
      </c>
      <c r="B23" s="4" t="s">
        <v>472</v>
      </c>
    </row>
    <row r="24" spans="1:2">
      <c r="A24" s="4" t="s">
        <v>464</v>
      </c>
      <c r="B24" s="8" t="n">
        <v>7.26</v>
      </c>
    </row>
    <row r="25" spans="1:2">
      <c r="A25" s="4" t="s">
        <v>465</v>
      </c>
      <c r="B25" s="6" t="n">
        <v>227</v>
      </c>
    </row>
    <row r="26" spans="1:2">
      <c r="A26" s="4" t="s">
        <v>466</v>
      </c>
      <c r="B26" s="8" t="n">
        <v>7.22</v>
      </c>
    </row>
    <row r="27" spans="1:2">
      <c r="A27" s="4" t="s">
        <v>473</v>
      </c>
    </row>
    <row r="28" spans="1:2">
      <c r="A28" s="3" t="s">
        <v>461</v>
      </c>
    </row>
    <row r="29" spans="1:2">
      <c r="A29" s="4" t="s">
        <v>468</v>
      </c>
      <c r="B29" s="10" t="n">
        <v>8.5</v>
      </c>
    </row>
    <row r="30" spans="1:2">
      <c r="A30" s="4" t="s">
        <v>469</v>
      </c>
      <c r="B30" s="8" t="n">
        <v>9.34</v>
      </c>
    </row>
    <row r="31" spans="1:2">
      <c r="A31" s="4" t="s">
        <v>462</v>
      </c>
      <c r="B31" s="6" t="n">
        <v>875</v>
      </c>
    </row>
    <row r="32" spans="1:2">
      <c r="A32" s="4" t="s">
        <v>463</v>
      </c>
      <c r="B32" s="4" t="s">
        <v>474</v>
      </c>
    </row>
    <row r="33" spans="1:2">
      <c r="A33" s="4" t="s">
        <v>464</v>
      </c>
      <c r="B33" s="8" t="n">
        <v>7.6</v>
      </c>
    </row>
    <row r="34" spans="1:2">
      <c r="A34" s="4" t="s">
        <v>465</v>
      </c>
      <c r="B34" s="6" t="n">
        <v>0</v>
      </c>
    </row>
    <row r="35" spans="1:2">
      <c r="A35" s="4" t="s">
        <v>466</v>
      </c>
      <c r="B35" s="7" t="n">
        <v>0</v>
      </c>
    </row>
    <row r="36" spans="1:2">
      <c r="A36" s="4" t="s">
        <v>475</v>
      </c>
    </row>
    <row r="37" spans="1:2">
      <c r="A37" s="3" t="s">
        <v>461</v>
      </c>
    </row>
    <row r="38" spans="1:2">
      <c r="A38" s="4" t="s">
        <v>468</v>
      </c>
      <c r="B38" s="10" t="n">
        <v>9.44</v>
      </c>
    </row>
    <row r="39" spans="1:2">
      <c r="A39" s="4" t="s">
        <v>469</v>
      </c>
      <c r="B39" s="8" t="n">
        <v>10.05</v>
      </c>
    </row>
    <row r="40" spans="1:2">
      <c r="A40" s="4" t="s">
        <v>462</v>
      </c>
      <c r="B40" s="6" t="n">
        <v>775</v>
      </c>
    </row>
    <row r="41" spans="1:2">
      <c r="A41" s="4" t="s">
        <v>463</v>
      </c>
      <c r="B41" s="4" t="s">
        <v>476</v>
      </c>
    </row>
    <row r="42" spans="1:2">
      <c r="A42" s="4" t="s">
        <v>464</v>
      </c>
      <c r="B42" s="8" t="n">
        <v>8.970000000000001</v>
      </c>
    </row>
    <row r="43" spans="1:2">
      <c r="A43" s="4" t="s">
        <v>465</v>
      </c>
      <c r="B43" s="6" t="n">
        <v>601</v>
      </c>
    </row>
    <row r="44" spans="1:2">
      <c r="A44" s="4" t="s">
        <v>466</v>
      </c>
      <c r="B44" s="8" t="n">
        <v>9.16</v>
      </c>
    </row>
    <row r="45" spans="1:2">
      <c r="A45" s="4" t="s">
        <v>477</v>
      </c>
    </row>
    <row r="46" spans="1:2">
      <c r="A46" s="3" t="s">
        <v>461</v>
      </c>
    </row>
    <row r="47" spans="1:2">
      <c r="A47" s="4" t="s">
        <v>468</v>
      </c>
      <c r="B47" s="10" t="n">
        <v>10.13</v>
      </c>
    </row>
    <row r="48" spans="1:2">
      <c r="A48" s="4" t="s">
        <v>469</v>
      </c>
      <c r="B48" s="8" t="n">
        <v>10.13</v>
      </c>
    </row>
    <row r="49" spans="1:2">
      <c r="A49" s="4" t="s">
        <v>462</v>
      </c>
      <c r="B49" s="6" t="n">
        <v>853</v>
      </c>
    </row>
    <row r="50" spans="1:2">
      <c r="A50" s="4" t="s">
        <v>463</v>
      </c>
      <c r="B50" s="4" t="s">
        <v>478</v>
      </c>
    </row>
    <row r="51" spans="1:2">
      <c r="A51" s="4" t="s">
        <v>464</v>
      </c>
      <c r="B51" s="8" t="n">
        <v>9.75</v>
      </c>
    </row>
    <row r="52" spans="1:2">
      <c r="A52" s="4" t="s">
        <v>465</v>
      </c>
      <c r="B52" s="6" t="n">
        <v>502</v>
      </c>
    </row>
    <row r="53" spans="1:2">
      <c r="A53" s="4" t="s">
        <v>466</v>
      </c>
      <c r="B53" s="8" t="n">
        <v>9.82</v>
      </c>
    </row>
    <row r="54" spans="1:2">
      <c r="A54" s="4" t="s">
        <v>479</v>
      </c>
    </row>
    <row r="55" spans="1:2">
      <c r="A55" s="3" t="s">
        <v>461</v>
      </c>
    </row>
    <row r="56" spans="1:2">
      <c r="A56" s="4" t="s">
        <v>468</v>
      </c>
      <c r="B56" s="10" t="n">
        <v>10.31</v>
      </c>
    </row>
    <row r="57" spans="1:2">
      <c r="A57" s="4" t="s">
        <v>469</v>
      </c>
      <c r="B57" s="8" t="n">
        <v>12.32</v>
      </c>
    </row>
    <row r="58" spans="1:2">
      <c r="A58" s="4" t="s">
        <v>462</v>
      </c>
      <c r="B58" s="6" t="n">
        <v>781</v>
      </c>
    </row>
    <row r="59" spans="1:2">
      <c r="A59" s="4" t="s">
        <v>463</v>
      </c>
      <c r="B59" s="4" t="s">
        <v>480</v>
      </c>
    </row>
    <row r="60" spans="1:2">
      <c r="A60" s="4" t="s">
        <v>464</v>
      </c>
      <c r="B60" s="8" t="n">
        <v>10.14</v>
      </c>
    </row>
    <row r="61" spans="1:2">
      <c r="A61" s="4" t="s">
        <v>465</v>
      </c>
      <c r="B61" s="6" t="n">
        <v>585</v>
      </c>
    </row>
    <row r="62" spans="1:2">
      <c r="A62" s="4" t="s">
        <v>466</v>
      </c>
      <c r="B62" s="8" t="n">
        <v>10.13</v>
      </c>
    </row>
    <row r="63" spans="1:2">
      <c r="A63" s="4" t="s">
        <v>481</v>
      </c>
    </row>
    <row r="64" spans="1:2">
      <c r="A64" s="3" t="s">
        <v>461</v>
      </c>
    </row>
    <row r="65" spans="1:2">
      <c r="A65" s="4" t="s">
        <v>468</v>
      </c>
      <c r="B65" s="10" t="n">
        <v>12.46</v>
      </c>
    </row>
    <row r="66" spans="1:2">
      <c r="A66" s="4" t="s">
        <v>469</v>
      </c>
      <c r="B66" s="8" t="n">
        <v>13.28</v>
      </c>
    </row>
    <row r="67" spans="1:2">
      <c r="A67" s="4" t="s">
        <v>462</v>
      </c>
      <c r="B67" s="6" t="n">
        <v>795</v>
      </c>
    </row>
    <row r="68" spans="1:2">
      <c r="A68" s="4" t="s">
        <v>463</v>
      </c>
      <c r="B68" s="4" t="s">
        <v>482</v>
      </c>
    </row>
    <row r="69" spans="1:2">
      <c r="A69" s="4" t="s">
        <v>464</v>
      </c>
      <c r="B69" s="8" t="n">
        <v>11.03</v>
      </c>
    </row>
    <row r="70" spans="1:2">
      <c r="A70" s="4" t="s">
        <v>465</v>
      </c>
      <c r="B70" s="6" t="n">
        <v>394</v>
      </c>
    </row>
    <row r="71" spans="1:2">
      <c r="A71" s="4" t="s">
        <v>466</v>
      </c>
      <c r="B71" s="8" t="n">
        <v>11.17</v>
      </c>
    </row>
    <row r="72" spans="1:2">
      <c r="A72" s="4" t="s">
        <v>483</v>
      </c>
    </row>
    <row r="73" spans="1:2">
      <c r="A73" s="3" t="s">
        <v>461</v>
      </c>
    </row>
    <row r="74" spans="1:2">
      <c r="A74" s="4" t="s">
        <v>468</v>
      </c>
      <c r="B74" s="10" t="n">
        <v>13.34</v>
      </c>
    </row>
    <row r="75" spans="1:2">
      <c r="A75" s="4" t="s">
        <v>469</v>
      </c>
      <c r="B75" s="8" t="n">
        <v>16.98</v>
      </c>
    </row>
    <row r="76" spans="1:2">
      <c r="A76" s="4" t="s">
        <v>462</v>
      </c>
      <c r="B76" s="6" t="n">
        <v>1041</v>
      </c>
    </row>
    <row r="77" spans="1:2">
      <c r="A77" s="4" t="s">
        <v>463</v>
      </c>
      <c r="B77" s="4" t="s">
        <v>484</v>
      </c>
    </row>
    <row r="78" spans="1:2">
      <c r="A78" s="4" t="s">
        <v>464</v>
      </c>
      <c r="B78" s="8" t="n">
        <v>13.05</v>
      </c>
    </row>
    <row r="79" spans="1:2">
      <c r="A79" s="4" t="s">
        <v>465</v>
      </c>
      <c r="B79" s="6" t="n">
        <v>997</v>
      </c>
    </row>
    <row r="80" spans="1:2">
      <c r="A80" s="4" t="s">
        <v>466</v>
      </c>
      <c r="B80" s="8" t="n">
        <v>13.04</v>
      </c>
    </row>
    <row r="81" spans="1:2">
      <c r="A81" s="4" t="s">
        <v>485</v>
      </c>
    </row>
    <row r="82" spans="1:2">
      <c r="A82" s="3" t="s">
        <v>461</v>
      </c>
    </row>
    <row r="83" spans="1:2">
      <c r="A83" s="4" t="s">
        <v>468</v>
      </c>
      <c r="B83" s="10" t="n">
        <v>17.88</v>
      </c>
    </row>
    <row r="84" spans="1:2">
      <c r="A84" s="4" t="s">
        <v>469</v>
      </c>
      <c r="B84" s="8" t="n">
        <v>18.09</v>
      </c>
    </row>
    <row r="85" spans="1:2">
      <c r="A85" s="4" t="s">
        <v>462</v>
      </c>
      <c r="B85" s="6" t="n">
        <v>1042</v>
      </c>
    </row>
    <row r="86" spans="1:2">
      <c r="A86" s="4" t="s">
        <v>463</v>
      </c>
      <c r="B86" s="4" t="s">
        <v>486</v>
      </c>
    </row>
    <row r="87" spans="1:2">
      <c r="A87" s="4" t="s">
        <v>464</v>
      </c>
      <c r="B87" s="8" t="n">
        <v>15.24</v>
      </c>
    </row>
    <row r="88" spans="1:2">
      <c r="A88" s="4" t="s">
        <v>465</v>
      </c>
      <c r="B88" s="6" t="n">
        <v>877</v>
      </c>
    </row>
    <row r="89" spans="1:2">
      <c r="A89" s="4" t="s">
        <v>466</v>
      </c>
      <c r="B89" s="8" t="n">
        <v>15.56</v>
      </c>
    </row>
    <row r="90" spans="1:2">
      <c r="A90" s="4" t="s">
        <v>487</v>
      </c>
    </row>
    <row r="91" spans="1:2">
      <c r="A91" s="3" t="s">
        <v>461</v>
      </c>
    </row>
    <row r="92" spans="1:2">
      <c r="A92" s="4" t="s">
        <v>468</v>
      </c>
      <c r="B92" s="10" t="n">
        <v>18.24</v>
      </c>
    </row>
    <row r="93" spans="1:2">
      <c r="A93" s="4" t="s">
        <v>469</v>
      </c>
      <c r="B93" s="8" t="n">
        <v>18.24</v>
      </c>
    </row>
    <row r="94" spans="1:2">
      <c r="A94" s="4" t="s">
        <v>462</v>
      </c>
      <c r="B94" s="6" t="n">
        <v>294</v>
      </c>
    </row>
    <row r="95" spans="1:2">
      <c r="A95" s="4" t="s">
        <v>463</v>
      </c>
      <c r="B95" s="4" t="s">
        <v>488</v>
      </c>
    </row>
    <row r="96" spans="1:2">
      <c r="A96" s="4" t="s">
        <v>464</v>
      </c>
      <c r="B96" s="8" t="n">
        <v>18.06</v>
      </c>
    </row>
    <row r="97" spans="1:2">
      <c r="A97" s="4" t="s">
        <v>465</v>
      </c>
      <c r="B97" s="6" t="n">
        <v>294</v>
      </c>
    </row>
    <row r="98" spans="1:2">
      <c r="A98" s="4" t="s">
        <v>466</v>
      </c>
      <c r="B98" s="8" t="n">
        <v>18.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89</v>
      </c>
      <c r="B1" s="2" t="s">
        <v>1</v>
      </c>
    </row>
    <row r="2" spans="1:2">
      <c r="B2" s="2" t="s">
        <v>431</v>
      </c>
    </row>
    <row r="3" spans="1:2">
      <c r="A3" s="3" t="s">
        <v>490</v>
      </c>
    </row>
    <row r="4" spans="1:2">
      <c r="A4" s="4" t="s">
        <v>491</v>
      </c>
      <c r="B4" s="6" t="n">
        <v>1188</v>
      </c>
    </row>
    <row r="5" spans="1:2">
      <c r="A5" s="4" t="s">
        <v>492</v>
      </c>
      <c r="B5" s="6" t="n">
        <v>317</v>
      </c>
    </row>
    <row r="6" spans="1:2">
      <c r="A6" s="4" t="s">
        <v>493</v>
      </c>
      <c r="B6" s="6" t="n">
        <v>-312</v>
      </c>
    </row>
    <row r="7" spans="1:2">
      <c r="A7" s="4" t="s">
        <v>494</v>
      </c>
      <c r="B7" s="6" t="n">
        <v>-244</v>
      </c>
    </row>
    <row r="8" spans="1:2">
      <c r="A8" s="4" t="s">
        <v>495</v>
      </c>
      <c r="B8" s="6" t="n">
        <v>949</v>
      </c>
    </row>
    <row r="9" spans="1:2">
      <c r="A9" s="4" t="s">
        <v>496</v>
      </c>
      <c r="B9" s="6" t="n">
        <v>719</v>
      </c>
    </row>
    <row r="10" spans="1:2">
      <c r="A10" s="3" t="s">
        <v>497</v>
      </c>
    </row>
    <row r="11" spans="1:2">
      <c r="A11" s="4" t="s">
        <v>498</v>
      </c>
      <c r="B11" s="8" t="n">
        <v>8.44</v>
      </c>
    </row>
    <row r="12" spans="1:2">
      <c r="A12" s="4" t="s">
        <v>499</v>
      </c>
      <c r="B12" s="10" t="n">
        <v>7.87</v>
      </c>
    </row>
    <row r="13" spans="1:2">
      <c r="A13" s="4" t="s">
        <v>500</v>
      </c>
      <c r="B13" s="10" t="n">
        <v>8.4</v>
      </c>
    </row>
    <row r="14" spans="1:2">
      <c r="A14" s="4" t="s">
        <v>501</v>
      </c>
      <c r="B14" s="10" t="n">
        <v>8.460000000000001</v>
      </c>
    </row>
    <row r="15" spans="1:2">
      <c r="A15" s="4" t="s">
        <v>502</v>
      </c>
      <c r="B15" s="10" t="n">
        <v>8.24</v>
      </c>
    </row>
    <row r="16" spans="1:2">
      <c r="A16" s="4" t="s">
        <v>503</v>
      </c>
      <c r="B16" s="8" t="n">
        <v>8.44</v>
      </c>
    </row>
    <row r="17" spans="1:2">
      <c r="A17" s="3" t="s">
        <v>504</v>
      </c>
    </row>
    <row r="18" spans="1:2">
      <c r="A18" s="4" t="s">
        <v>505</v>
      </c>
      <c r="B18" s="7" t="n">
        <v>12865</v>
      </c>
    </row>
    <row r="19" spans="1:2">
      <c r="A19" s="4" t="s">
        <v>506</v>
      </c>
      <c r="B19" s="7" t="n">
        <v>97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0</v>
      </c>
      <c r="D1" s="2" t="s">
        <v>1</v>
      </c>
    </row>
    <row r="2" spans="1:5">
      <c r="B2" s="2" t="s">
        <v>2</v>
      </c>
      <c r="C2" s="2" t="s">
        <v>61</v>
      </c>
      <c r="D2" s="2" t="s">
        <v>2</v>
      </c>
      <c r="E2" s="2" t="s">
        <v>61</v>
      </c>
    </row>
    <row r="3" spans="1:5">
      <c r="A3" s="3" t="s">
        <v>98</v>
      </c>
    </row>
    <row r="4" spans="1:5">
      <c r="A4" s="4" t="s">
        <v>77</v>
      </c>
      <c r="B4" s="7" t="n">
        <v>-1310</v>
      </c>
      <c r="C4" s="7" t="n">
        <v>-5879</v>
      </c>
      <c r="D4" s="7" t="n">
        <v>-14519</v>
      </c>
      <c r="E4" s="7" t="n">
        <v>-16308</v>
      </c>
    </row>
    <row r="5" spans="1:5">
      <c r="A5" s="4" t="s">
        <v>99</v>
      </c>
      <c r="B5" s="6" t="n">
        <v>317</v>
      </c>
      <c r="C5" s="6" t="n">
        <v>1848</v>
      </c>
      <c r="D5" s="6" t="n">
        <v>-4301</v>
      </c>
      <c r="E5" s="6" t="n">
        <v>-650</v>
      </c>
    </row>
    <row r="6" spans="1:5">
      <c r="A6" s="4" t="s">
        <v>100</v>
      </c>
      <c r="B6" s="7" t="n">
        <v>-993</v>
      </c>
      <c r="C6" s="7" t="n">
        <v>-4031</v>
      </c>
      <c r="D6" s="7" t="n">
        <v>-18820</v>
      </c>
      <c r="E6" s="7" t="n">
        <v>-169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 customWidth="1" max="7" min="7" width="14"/>
  </cols>
  <sheetData>
    <row r="1" spans="1:7">
      <c r="A1" s="1" t="s">
        <v>507</v>
      </c>
      <c r="B1" s="2" t="s">
        <v>60</v>
      </c>
      <c r="D1" s="2" t="s">
        <v>1</v>
      </c>
    </row>
    <row r="2" spans="1:7">
      <c r="B2" s="2" t="s">
        <v>2</v>
      </c>
      <c r="C2" s="2" t="s">
        <v>61</v>
      </c>
      <c r="D2" s="2" t="s">
        <v>2</v>
      </c>
      <c r="E2" s="2" t="s">
        <v>61</v>
      </c>
      <c r="F2" s="2" t="s">
        <v>25</v>
      </c>
      <c r="G2" s="2" t="s">
        <v>313</v>
      </c>
    </row>
    <row r="3" spans="1:7">
      <c r="A3" s="3" t="s">
        <v>160</v>
      </c>
    </row>
    <row r="4" spans="1:7">
      <c r="A4" s="4" t="s">
        <v>508</v>
      </c>
      <c r="B4" s="7" t="n">
        <v>0</v>
      </c>
      <c r="C4" s="7" t="n">
        <v>-384000</v>
      </c>
      <c r="D4" s="7" t="n">
        <v>2315000</v>
      </c>
      <c r="E4" s="7" t="n">
        <v>-384000</v>
      </c>
    </row>
    <row r="5" spans="1:7">
      <c r="A5" s="4" t="s">
        <v>509</v>
      </c>
      <c r="B5" s="7" t="n">
        <v>2526000</v>
      </c>
      <c r="D5" s="7" t="n">
        <v>2526000</v>
      </c>
      <c r="F5" s="7" t="n">
        <v>2551000</v>
      </c>
      <c r="G5" s="7" t="n">
        <v>1328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510</v>
      </c>
      <c r="B1" s="2" t="s">
        <v>1</v>
      </c>
      <c r="C1" s="2" t="s">
        <v>280</v>
      </c>
    </row>
    <row r="2" spans="1:3">
      <c r="B2" s="2" t="s">
        <v>2</v>
      </c>
      <c r="C2" s="2" t="s">
        <v>25</v>
      </c>
    </row>
    <row r="3" spans="1:3">
      <c r="A3" s="3" t="s">
        <v>511</v>
      </c>
    </row>
    <row r="4" spans="1:3">
      <c r="A4" s="4" t="s">
        <v>512</v>
      </c>
      <c r="B4" s="7" t="n">
        <v>2551</v>
      </c>
      <c r="C4" s="7" t="n">
        <v>1328</v>
      </c>
    </row>
    <row r="5" spans="1:3">
      <c r="A5" s="4" t="s">
        <v>513</v>
      </c>
      <c r="B5" s="6" t="n">
        <v>368</v>
      </c>
      <c r="C5" s="6" t="n">
        <v>1585</v>
      </c>
    </row>
    <row r="6" spans="1:3">
      <c r="A6" s="4" t="s">
        <v>341</v>
      </c>
      <c r="B6" s="6" t="n">
        <v>-2340</v>
      </c>
      <c r="C6" s="6" t="n">
        <v>-1328</v>
      </c>
    </row>
    <row r="7" spans="1:3">
      <c r="A7" s="4" t="s">
        <v>514</v>
      </c>
      <c r="B7" s="6" t="n">
        <v>1947</v>
      </c>
      <c r="C7" s="6" t="n">
        <v>966</v>
      </c>
    </row>
    <row r="8" spans="1:3">
      <c r="A8" s="4" t="s">
        <v>515</v>
      </c>
      <c r="B8" s="7" t="n">
        <v>2526</v>
      </c>
      <c r="C8" s="7" t="n">
        <v>25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16</v>
      </c>
      <c r="B1" s="2" t="s">
        <v>60</v>
      </c>
      <c r="D1" s="2" t="s">
        <v>1</v>
      </c>
    </row>
    <row r="2" spans="1:5">
      <c r="B2" s="2" t="s">
        <v>2</v>
      </c>
      <c r="C2" s="2" t="s">
        <v>61</v>
      </c>
      <c r="D2" s="2" t="s">
        <v>2</v>
      </c>
      <c r="E2" s="2" t="s">
        <v>61</v>
      </c>
    </row>
    <row r="3" spans="1:5">
      <c r="A3" s="3" t="s">
        <v>517</v>
      </c>
    </row>
    <row r="4" spans="1:5">
      <c r="A4" s="4" t="s">
        <v>70</v>
      </c>
      <c r="B4" s="7" t="n">
        <v>0</v>
      </c>
      <c r="C4" s="7" t="n">
        <v>-384000</v>
      </c>
      <c r="D4" s="7" t="n">
        <v>2315000</v>
      </c>
      <c r="E4" s="7" t="n">
        <v>-384000</v>
      </c>
    </row>
    <row r="5" spans="1:5">
      <c r="A5" s="4" t="s">
        <v>518</v>
      </c>
    </row>
    <row r="6" spans="1:5">
      <c r="A6" s="3" t="s">
        <v>517</v>
      </c>
    </row>
    <row r="7" spans="1:5">
      <c r="A7" s="4" t="s">
        <v>70</v>
      </c>
      <c r="B7" s="6" t="n">
        <v>-31000</v>
      </c>
      <c r="C7" s="6" t="n">
        <v>0</v>
      </c>
      <c r="D7" s="6" t="n">
        <v>368000</v>
      </c>
      <c r="E7" s="6" t="n">
        <v>0</v>
      </c>
    </row>
    <row r="8" spans="1:5">
      <c r="A8" s="4" t="s">
        <v>519</v>
      </c>
    </row>
    <row r="9" spans="1:5">
      <c r="A9" s="3" t="s">
        <v>517</v>
      </c>
    </row>
    <row r="10" spans="1:5">
      <c r="A10" s="4" t="s">
        <v>70</v>
      </c>
      <c r="B10" s="7" t="n">
        <v>31000</v>
      </c>
      <c r="C10" s="7" t="n">
        <v>-384000</v>
      </c>
      <c r="D10" s="7" t="n">
        <v>1947000</v>
      </c>
      <c r="E10" s="7" t="n">
        <v>-384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1</v>
      </c>
    </row>
    <row r="3" spans="1:3">
      <c r="A3" s="3" t="s">
        <v>102</v>
      </c>
    </row>
    <row r="4" spans="1:3">
      <c r="A4" s="4" t="s">
        <v>77</v>
      </c>
      <c r="B4" s="7" t="n">
        <v>-14519</v>
      </c>
      <c r="C4" s="7" t="n">
        <v>-16308</v>
      </c>
    </row>
    <row r="5" spans="1:3">
      <c r="A5" s="3" t="s">
        <v>103</v>
      </c>
    </row>
    <row r="6" spans="1:3">
      <c r="A6" s="4" t="s">
        <v>86</v>
      </c>
      <c r="B6" s="6" t="n">
        <v>6103</v>
      </c>
      <c r="C6" s="6" t="n">
        <v>7600</v>
      </c>
    </row>
    <row r="7" spans="1:3">
      <c r="A7" s="4" t="s">
        <v>104</v>
      </c>
      <c r="B7" s="6" t="n">
        <v>9017</v>
      </c>
      <c r="C7" s="6" t="n">
        <v>9445</v>
      </c>
    </row>
    <row r="8" spans="1:3">
      <c r="A8" s="4" t="s">
        <v>71</v>
      </c>
      <c r="B8" s="6" t="n">
        <v>3968</v>
      </c>
      <c r="C8" s="6" t="n">
        <v>5045</v>
      </c>
    </row>
    <row r="9" spans="1:3">
      <c r="A9" s="4" t="s">
        <v>105</v>
      </c>
      <c r="B9" s="6" t="n">
        <v>-125</v>
      </c>
      <c r="C9" s="6" t="n">
        <v>0</v>
      </c>
    </row>
    <row r="10" spans="1:3">
      <c r="A10" s="4" t="s">
        <v>106</v>
      </c>
      <c r="B10" s="6" t="n">
        <v>823</v>
      </c>
      <c r="C10" s="6" t="n">
        <v>163</v>
      </c>
    </row>
    <row r="11" spans="1:3">
      <c r="A11" s="4" t="s">
        <v>107</v>
      </c>
      <c r="B11" s="6" t="n">
        <v>1363</v>
      </c>
      <c r="C11" s="6" t="n">
        <v>1240</v>
      </c>
    </row>
    <row r="12" spans="1:3">
      <c r="A12" s="3" t="s">
        <v>108</v>
      </c>
    </row>
    <row r="13" spans="1:3">
      <c r="A13" s="4" t="s">
        <v>109</v>
      </c>
      <c r="B13" s="6" t="n">
        <v>-1719</v>
      </c>
      <c r="C13" s="6" t="n">
        <v>-340</v>
      </c>
    </row>
    <row r="14" spans="1:3">
      <c r="A14" s="4" t="s">
        <v>30</v>
      </c>
      <c r="B14" s="6" t="n">
        <v>-2248</v>
      </c>
      <c r="C14" s="6" t="n">
        <v>-1627</v>
      </c>
    </row>
    <row r="15" spans="1:3">
      <c r="A15" s="4" t="s">
        <v>36</v>
      </c>
      <c r="B15" s="6" t="n">
        <v>75</v>
      </c>
      <c r="C15" s="6" t="n">
        <v>-32</v>
      </c>
    </row>
    <row r="16" spans="1:3">
      <c r="A16" s="4" t="s">
        <v>39</v>
      </c>
      <c r="B16" s="6" t="n">
        <v>-4352</v>
      </c>
      <c r="C16" s="6" t="n">
        <v>-1404</v>
      </c>
    </row>
    <row r="17" spans="1:3">
      <c r="A17" s="4" t="s">
        <v>40</v>
      </c>
      <c r="B17" s="6" t="n">
        <v>-2954</v>
      </c>
      <c r="C17" s="6" t="n">
        <v>-1690</v>
      </c>
    </row>
    <row r="18" spans="1:3">
      <c r="A18" s="4" t="s">
        <v>41</v>
      </c>
      <c r="B18" s="6" t="n">
        <v>8549</v>
      </c>
      <c r="C18" s="6" t="n">
        <v>12593</v>
      </c>
    </row>
    <row r="19" spans="1:3">
      <c r="A19" s="4" t="s">
        <v>43</v>
      </c>
      <c r="B19" s="6" t="n">
        <v>-463</v>
      </c>
      <c r="C19" s="6" t="n">
        <v>1865</v>
      </c>
    </row>
    <row r="20" spans="1:3">
      <c r="A20" s="4" t="s">
        <v>110</v>
      </c>
      <c r="B20" s="6" t="n">
        <v>3518</v>
      </c>
      <c r="C20" s="6" t="n">
        <v>16550</v>
      </c>
    </row>
    <row r="21" spans="1:3">
      <c r="A21" s="3" t="s">
        <v>111</v>
      </c>
    </row>
    <row r="22" spans="1:3">
      <c r="A22" s="4" t="s">
        <v>112</v>
      </c>
      <c r="B22" s="6" t="n">
        <v>-12176</v>
      </c>
      <c r="C22" s="6" t="n">
        <v>-9251</v>
      </c>
    </row>
    <row r="23" spans="1:3">
      <c r="A23" s="4" t="s">
        <v>113</v>
      </c>
      <c r="B23" s="6" t="n">
        <v>2511</v>
      </c>
      <c r="C23" s="6" t="n">
        <v>1443</v>
      </c>
    </row>
    <row r="24" spans="1:3">
      <c r="A24" s="4" t="s">
        <v>114</v>
      </c>
      <c r="B24" s="6" t="n">
        <v>-345</v>
      </c>
      <c r="C24" s="6" t="n">
        <v>-411</v>
      </c>
    </row>
    <row r="25" spans="1:3">
      <c r="A25" s="4" t="s">
        <v>115</v>
      </c>
      <c r="B25" s="6" t="n">
        <v>-10010</v>
      </c>
      <c r="C25" s="6" t="n">
        <v>-8219</v>
      </c>
    </row>
    <row r="26" spans="1:3">
      <c r="A26" s="3" t="s">
        <v>116</v>
      </c>
    </row>
    <row r="27" spans="1:3">
      <c r="A27" s="4" t="s">
        <v>117</v>
      </c>
      <c r="B27" s="6" t="n">
        <v>7748</v>
      </c>
      <c r="C27" s="6" t="n">
        <v>838</v>
      </c>
    </row>
    <row r="28" spans="1:3">
      <c r="A28" s="4" t="s">
        <v>118</v>
      </c>
      <c r="B28" s="6" t="n">
        <v>-1741</v>
      </c>
      <c r="C28" s="6" t="n">
        <v>-5773</v>
      </c>
    </row>
    <row r="29" spans="1:3">
      <c r="A29" s="4" t="s">
        <v>119</v>
      </c>
      <c r="B29" s="6" t="n">
        <v>6007</v>
      </c>
      <c r="C29" s="6" t="n">
        <v>-4935</v>
      </c>
    </row>
    <row r="30" spans="1:3">
      <c r="A30" s="4" t="s">
        <v>120</v>
      </c>
      <c r="B30" s="6" t="n">
        <v>3957</v>
      </c>
      <c r="C30" s="6" t="n">
        <v>-794</v>
      </c>
    </row>
    <row r="31" spans="1:3">
      <c r="A31" s="4" t="s">
        <v>121</v>
      </c>
      <c r="B31" s="6" t="n">
        <v>3472</v>
      </c>
      <c r="C31" s="6" t="n">
        <v>2602</v>
      </c>
    </row>
    <row r="32" spans="1:3">
      <c r="A32" s="4" t="s">
        <v>122</v>
      </c>
      <c r="B32" s="6" t="n">
        <v>50889</v>
      </c>
      <c r="C32" s="6" t="n">
        <v>48803</v>
      </c>
    </row>
    <row r="33" spans="1:3">
      <c r="A33" s="4" t="s">
        <v>123</v>
      </c>
      <c r="B33" s="6" t="n">
        <v>54361</v>
      </c>
      <c r="C33" s="6" t="n">
        <v>51405</v>
      </c>
    </row>
    <row r="34" spans="1:3">
      <c r="A34" s="3" t="s">
        <v>124</v>
      </c>
    </row>
    <row r="35" spans="1:3">
      <c r="A35" s="4" t="s">
        <v>125</v>
      </c>
      <c r="B35" s="6" t="n">
        <v>540</v>
      </c>
      <c r="C35" s="6" t="n">
        <v>628</v>
      </c>
    </row>
    <row r="36" spans="1:3">
      <c r="A36" s="3" t="s">
        <v>126</v>
      </c>
    </row>
    <row r="37" spans="1:3">
      <c r="A37" s="4" t="s">
        <v>127</v>
      </c>
      <c r="B37" s="6" t="n">
        <v>507</v>
      </c>
      <c r="C37" s="6" t="n">
        <v>53</v>
      </c>
    </row>
    <row r="38" spans="1:3">
      <c r="A38" s="4" t="s">
        <v>128</v>
      </c>
      <c r="B38" s="7" t="n">
        <v>0</v>
      </c>
      <c r="C38" s="7" t="n">
        <v>1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19:32Z</dcterms:created>
  <dcterms:modified xmlns:dcterms="http://purl.org/dc/terms/" xmlns:xsi="http://www.w3.org/2001/XMLSchema-instance" xsi:type="dcterms:W3CDTF">2017-11-09T16:19:32Z</dcterms:modified>
</cp:coreProperties>
</file>